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cent Accounting Developments" sheetId="10" state="visible" r:id="rId10"/>
    <sheet xmlns:r="http://schemas.openxmlformats.org/officeDocument/2006/relationships" name="Business Transactions" sheetId="11" state="visible" r:id="rId11"/>
    <sheet xmlns:r="http://schemas.openxmlformats.org/officeDocument/2006/relationships" name="Discontinued Operations"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Goodwill" sheetId="15" state="visible" r:id="rId15"/>
    <sheet xmlns:r="http://schemas.openxmlformats.org/officeDocument/2006/relationships" name="Hosting Arrangements" sheetId="16" state="visible" r:id="rId16"/>
    <sheet xmlns:r="http://schemas.openxmlformats.org/officeDocument/2006/relationships" name="Long-Term Debt" sheetId="17" state="visible" r:id="rId17"/>
    <sheet xmlns:r="http://schemas.openxmlformats.org/officeDocument/2006/relationships" name="Accumulated Other Comprehensive" sheetId="18" state="visible" r:id="rId18"/>
    <sheet xmlns:r="http://schemas.openxmlformats.org/officeDocument/2006/relationships" name="Equity" sheetId="19" state="visible" r:id="rId19"/>
    <sheet xmlns:r="http://schemas.openxmlformats.org/officeDocument/2006/relationships" name="Revenue from Contract with Cust" sheetId="20" state="visible" r:id="rId20"/>
    <sheet xmlns:r="http://schemas.openxmlformats.org/officeDocument/2006/relationships" name="Long-Lived Asset Impairment"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Derivatives" sheetId="25" state="visible" r:id="rId25"/>
    <sheet xmlns:r="http://schemas.openxmlformats.org/officeDocument/2006/relationships" name="Fair Value Measurements" sheetId="26" state="visible" r:id="rId26"/>
    <sheet xmlns:r="http://schemas.openxmlformats.org/officeDocument/2006/relationships" name="Stock-Based Compensation"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Recent Accounting Developments " sheetId="32" state="visible" r:id="rId32"/>
    <sheet xmlns:r="http://schemas.openxmlformats.org/officeDocument/2006/relationships" name="Recent Accounting Development_2" sheetId="33" state="visible" r:id="rId33"/>
    <sheet xmlns:r="http://schemas.openxmlformats.org/officeDocument/2006/relationships" name="Business Transactions (Tables)" sheetId="34" state="visible" r:id="rId34"/>
    <sheet xmlns:r="http://schemas.openxmlformats.org/officeDocument/2006/relationships" name="Discontinued Operations (Tables" sheetId="35" state="visible" r:id="rId35"/>
    <sheet xmlns:r="http://schemas.openxmlformats.org/officeDocument/2006/relationships" name="Inventory (Tables)" sheetId="36" state="visible" r:id="rId36"/>
    <sheet xmlns:r="http://schemas.openxmlformats.org/officeDocument/2006/relationships" name="Property, Plant and Equipment_2" sheetId="37" state="visible" r:id="rId37"/>
    <sheet xmlns:r="http://schemas.openxmlformats.org/officeDocument/2006/relationships" name="Goodwill (Tables)" sheetId="38" state="visible" r:id="rId38"/>
    <sheet xmlns:r="http://schemas.openxmlformats.org/officeDocument/2006/relationships" name="Long-Term Debt (Tables)" sheetId="39" state="visible" r:id="rId39"/>
    <sheet xmlns:r="http://schemas.openxmlformats.org/officeDocument/2006/relationships" name="Accumulated Other Comprehensi_2" sheetId="40" state="visible" r:id="rId40"/>
    <sheet xmlns:r="http://schemas.openxmlformats.org/officeDocument/2006/relationships" name="Equity (Tables)" sheetId="41" state="visible" r:id="rId41"/>
    <sheet xmlns:r="http://schemas.openxmlformats.org/officeDocument/2006/relationships" name="Revenue from Contract with Cu_2" sheetId="42" state="visible" r:id="rId42"/>
    <sheet xmlns:r="http://schemas.openxmlformats.org/officeDocument/2006/relationships" name="Long-Lived Assets Impairment (T" sheetId="43" state="visible" r:id="rId43"/>
    <sheet xmlns:r="http://schemas.openxmlformats.org/officeDocument/2006/relationships" name="Restructuring Charges (Tables)" sheetId="44" state="visible" r:id="rId44"/>
    <sheet xmlns:r="http://schemas.openxmlformats.org/officeDocument/2006/relationships" name="Earnings Per Share (Tables)" sheetId="45" state="visible" r:id="rId45"/>
    <sheet xmlns:r="http://schemas.openxmlformats.org/officeDocument/2006/relationships" name="Derivatives (Tables)" sheetId="46" state="visible" r:id="rId46"/>
    <sheet xmlns:r="http://schemas.openxmlformats.org/officeDocument/2006/relationships" name="Fair Value Measurements (Tables" sheetId="47" state="visible" r:id="rId47"/>
    <sheet xmlns:r="http://schemas.openxmlformats.org/officeDocument/2006/relationships" name="Stock-Based Compensation (Table" sheetId="48" state="visible" r:id="rId48"/>
    <sheet xmlns:r="http://schemas.openxmlformats.org/officeDocument/2006/relationships" name="Segments (Tables)" sheetId="49" state="visible" r:id="rId49"/>
    <sheet xmlns:r="http://schemas.openxmlformats.org/officeDocument/2006/relationships" name="Organization (Details)" sheetId="50" state="visible" r:id="rId50"/>
    <sheet xmlns:r="http://schemas.openxmlformats.org/officeDocument/2006/relationships" name="Recent Accounting Development_3" sheetId="51" state="visible" r:id="rId51"/>
    <sheet xmlns:r="http://schemas.openxmlformats.org/officeDocument/2006/relationships" name="Business Transactions - March 2" sheetId="52" state="visible" r:id="rId52"/>
    <sheet xmlns:r="http://schemas.openxmlformats.org/officeDocument/2006/relationships" name="Business Transactions - Elite A" sheetId="53" state="visible" r:id="rId53"/>
    <sheet xmlns:r="http://schemas.openxmlformats.org/officeDocument/2006/relationships" name="Business Transactions - Assets " sheetId="54" state="visible" r:id="rId54"/>
    <sheet xmlns:r="http://schemas.openxmlformats.org/officeDocument/2006/relationships" name="Business Transactions - Pro for" sheetId="55" state="visible" r:id="rId55"/>
    <sheet xmlns:r="http://schemas.openxmlformats.org/officeDocument/2006/relationships" name="Discontinued Operations - Descr" sheetId="56" state="visible" r:id="rId56"/>
    <sheet xmlns:r="http://schemas.openxmlformats.org/officeDocument/2006/relationships" name="Discontinued Operations - Balan" sheetId="57" state="visible" r:id="rId57"/>
    <sheet xmlns:r="http://schemas.openxmlformats.org/officeDocument/2006/relationships" name="Discontinued Operations - Incom" sheetId="58" state="visible" r:id="rId58"/>
    <sheet xmlns:r="http://schemas.openxmlformats.org/officeDocument/2006/relationships" name="Inventory (Details)" sheetId="59" state="visible" r:id="rId59"/>
    <sheet xmlns:r="http://schemas.openxmlformats.org/officeDocument/2006/relationships" name="Property, Plant and Equipment_3" sheetId="60" state="visible" r:id="rId60"/>
    <sheet xmlns:r="http://schemas.openxmlformats.org/officeDocument/2006/relationships" name="Goodwill (Details)" sheetId="61" state="visible" r:id="rId61"/>
    <sheet xmlns:r="http://schemas.openxmlformats.org/officeDocument/2006/relationships" name="Hosting Arrangements (Details)" sheetId="62" state="visible" r:id="rId62"/>
    <sheet xmlns:r="http://schemas.openxmlformats.org/officeDocument/2006/relationships" name="Long-Term Debt - Schedule of Lo" sheetId="63" state="visible" r:id="rId63"/>
    <sheet xmlns:r="http://schemas.openxmlformats.org/officeDocument/2006/relationships" name="Long-Term Debt - Credit Facilit" sheetId="64" state="visible" r:id="rId64"/>
    <sheet xmlns:r="http://schemas.openxmlformats.org/officeDocument/2006/relationships" name="Long-Term Debt - 2022 Notes Red" sheetId="65" state="visible" r:id="rId65"/>
    <sheet xmlns:r="http://schemas.openxmlformats.org/officeDocument/2006/relationships" name="Accumulated Other Comprehensi_3" sheetId="66" state="visible" r:id="rId66"/>
    <sheet xmlns:r="http://schemas.openxmlformats.org/officeDocument/2006/relationships" name="Equity - Cash Dividends (Detail" sheetId="67" state="visible" r:id="rId67"/>
    <sheet xmlns:r="http://schemas.openxmlformats.org/officeDocument/2006/relationships" name="Revenue from Contract with Cu_3" sheetId="68" state="visible" r:id="rId68"/>
    <sheet xmlns:r="http://schemas.openxmlformats.org/officeDocument/2006/relationships" name="Revenue from Contract with Cu_4" sheetId="69" state="visible" r:id="rId69"/>
    <sheet xmlns:r="http://schemas.openxmlformats.org/officeDocument/2006/relationships" name="Revenue from Contract with Cu_5" sheetId="70" state="visible" r:id="rId70"/>
    <sheet xmlns:r="http://schemas.openxmlformats.org/officeDocument/2006/relationships" name="Long-Lived Asset Impairment (De" sheetId="71" state="visible" r:id="rId71"/>
    <sheet xmlns:r="http://schemas.openxmlformats.org/officeDocument/2006/relationships" name="Restructuring Charges - Descrip" sheetId="72" state="visible" r:id="rId72"/>
    <sheet xmlns:r="http://schemas.openxmlformats.org/officeDocument/2006/relationships" name="Restructuring Charges - By segm" sheetId="73" state="visible" r:id="rId73"/>
    <sheet xmlns:r="http://schemas.openxmlformats.org/officeDocument/2006/relationships" name="Income Taxes (Details)" sheetId="74" state="visible" r:id="rId74"/>
    <sheet xmlns:r="http://schemas.openxmlformats.org/officeDocument/2006/relationships" name="Earnings Per Share - Net Income" sheetId="75" state="visible" r:id="rId75"/>
    <sheet xmlns:r="http://schemas.openxmlformats.org/officeDocument/2006/relationships" name="Earnings Per Share - Anti-dilut" sheetId="76" state="visible" r:id="rId76"/>
    <sheet xmlns:r="http://schemas.openxmlformats.org/officeDocument/2006/relationships" name="Derivatives - Interest Rate Swa" sheetId="77" state="visible" r:id="rId77"/>
    <sheet xmlns:r="http://schemas.openxmlformats.org/officeDocument/2006/relationships" name="Derivatives - Interest Rate Ris" sheetId="78" state="visible" r:id="rId78"/>
    <sheet xmlns:r="http://schemas.openxmlformats.org/officeDocument/2006/relationships" name="Derivatives - Effect of Derivat" sheetId="79" state="visible" r:id="rId79"/>
    <sheet xmlns:r="http://schemas.openxmlformats.org/officeDocument/2006/relationships" name="Derivatives - Effect of Deriv_2" sheetId="80" state="visible" r:id="rId80"/>
    <sheet xmlns:r="http://schemas.openxmlformats.org/officeDocument/2006/relationships" name="Fair Value Measurements - Measu" sheetId="81" state="visible" r:id="rId81"/>
    <sheet xmlns:r="http://schemas.openxmlformats.org/officeDocument/2006/relationships" name="Fair Value Measurements - Mea_2" sheetId="82" state="visible" r:id="rId82"/>
    <sheet xmlns:r="http://schemas.openxmlformats.org/officeDocument/2006/relationships" name="Fair Value Measurements - Fair " sheetId="83" state="visible" r:id="rId83"/>
    <sheet xmlns:r="http://schemas.openxmlformats.org/officeDocument/2006/relationships" name="Stock-Based Compensation - Allo" sheetId="84" state="visible" r:id="rId84"/>
    <sheet xmlns:r="http://schemas.openxmlformats.org/officeDocument/2006/relationships" name="Stock-Based Compensation - Awar" sheetId="85" state="visible" r:id="rId85"/>
    <sheet xmlns:r="http://schemas.openxmlformats.org/officeDocument/2006/relationships" name="Stock-Based Compensation - Unre" sheetId="86" state="visible" r:id="rId86"/>
    <sheet xmlns:r="http://schemas.openxmlformats.org/officeDocument/2006/relationships" name="Commitments and Contingencies -" sheetId="87" state="visible" r:id="rId87"/>
    <sheet xmlns:r="http://schemas.openxmlformats.org/officeDocument/2006/relationships" name="Commitments and Contingencies (" sheetId="88" state="visible" r:id="rId88"/>
    <sheet xmlns:r="http://schemas.openxmlformats.org/officeDocument/2006/relationships" name="Related Party Transactions (Det" sheetId="89" state="visible" r:id="rId89"/>
    <sheet xmlns:r="http://schemas.openxmlformats.org/officeDocument/2006/relationships" name="Segments (Narratives) (Details)" sheetId="90" state="visible" r:id="rId90"/>
    <sheet xmlns:r="http://schemas.openxmlformats.org/officeDocument/2006/relationships" name="Segments - Revenue and Gross Ma" sheetId="91" state="visible" r:id="rId91"/>
    <sheet xmlns:r="http://schemas.openxmlformats.org/officeDocument/2006/relationships" name="Segments - Reconciliation of Ne"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0</t>
        </is>
      </c>
      <c r="C2" s="2" t="inlineStr">
        <is>
          <t>Jul. 24, 2020</t>
        </is>
      </c>
    </row>
    <row r="3">
      <c r="A3" s="3" t="inlineStr">
        <is>
          <t>Cover page.</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Commission File Number</t>
        </is>
      </c>
      <c r="B8" s="4" t="inlineStr">
        <is>
          <t>001-33666</t>
        </is>
      </c>
    </row>
    <row r="9">
      <c r="A9" s="4" t="inlineStr">
        <is>
          <t>Entity Registrant Name</t>
        </is>
      </c>
      <c r="B9" s="4" t="inlineStr">
        <is>
          <t>Archrock, Inc.</t>
        </is>
      </c>
    </row>
    <row r="10">
      <c r="A10" s="4" t="inlineStr">
        <is>
          <t>Entity Incorporation, State or Country Code</t>
        </is>
      </c>
      <c r="B10" s="4" t="inlineStr">
        <is>
          <t>DE</t>
        </is>
      </c>
    </row>
    <row r="11">
      <c r="A11" s="4" t="inlineStr">
        <is>
          <t>Entity Tax Identification Number</t>
        </is>
      </c>
      <c r="B11" s="4" t="inlineStr">
        <is>
          <t>74-3204509</t>
        </is>
      </c>
    </row>
    <row r="12">
      <c r="A12" s="4" t="inlineStr">
        <is>
          <t>Entity Street Address</t>
        </is>
      </c>
      <c r="B12" s="4" t="inlineStr">
        <is>
          <t>9807 Katy Freeway</t>
        </is>
      </c>
    </row>
    <row r="13">
      <c r="A13" s="4" t="inlineStr">
        <is>
          <t>Entity Suite Number</t>
        </is>
      </c>
      <c r="B13" s="4" t="inlineStr">
        <is>
          <t>Suite 100</t>
        </is>
      </c>
    </row>
    <row r="14">
      <c r="A14" s="4" t="inlineStr">
        <is>
          <t>Entity City</t>
        </is>
      </c>
      <c r="B14" s="4" t="inlineStr">
        <is>
          <t>Houston</t>
        </is>
      </c>
    </row>
    <row r="15">
      <c r="A15" s="4" t="inlineStr">
        <is>
          <t>Entity State</t>
        </is>
      </c>
      <c r="B15" s="4" t="inlineStr">
        <is>
          <t>TX</t>
        </is>
      </c>
    </row>
    <row r="16">
      <c r="A16" s="4" t="inlineStr">
        <is>
          <t>Entity Postal Zip Code</t>
        </is>
      </c>
      <c r="B16" s="4" t="inlineStr">
        <is>
          <t>77024</t>
        </is>
      </c>
    </row>
    <row r="17">
      <c r="A17" s="4" t="inlineStr">
        <is>
          <t>City Area Code</t>
        </is>
      </c>
      <c r="B17" s="4" t="inlineStr">
        <is>
          <t>281</t>
        </is>
      </c>
    </row>
    <row r="18">
      <c r="A18" s="4" t="inlineStr">
        <is>
          <t>Local Phone Number</t>
        </is>
      </c>
      <c r="B18" s="4" t="inlineStr">
        <is>
          <t>836-8000</t>
        </is>
      </c>
    </row>
    <row r="19">
      <c r="A19" s="4" t="inlineStr">
        <is>
          <t>Title of each class</t>
        </is>
      </c>
      <c r="B19" s="4" t="inlineStr">
        <is>
          <t>Common stock, $0.01 par value per share</t>
        </is>
      </c>
    </row>
    <row r="20">
      <c r="A20" s="4" t="inlineStr">
        <is>
          <t>Trading Symbol</t>
        </is>
      </c>
      <c r="B20" s="4" t="inlineStr">
        <is>
          <t>AROC</t>
        </is>
      </c>
    </row>
    <row r="21">
      <c r="A21" s="4" t="inlineStr">
        <is>
          <t>Name of exchange on which registered</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2949352</v>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389050</t>
        </is>
      </c>
    </row>
    <row r="32">
      <c r="A32" s="4" t="inlineStr">
        <is>
          <t>Amendment Flag</t>
        </is>
      </c>
      <c r="B32" s="4" t="inlineStr">
        <is>
          <t>false</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Developments</t>
        </is>
      </c>
      <c r="B1" s="2" t="inlineStr">
        <is>
          <t>6 Months Ended</t>
        </is>
      </c>
    </row>
    <row r="2">
      <c r="B2" s="2" t="inlineStr">
        <is>
          <t>Jun. 30, 2020</t>
        </is>
      </c>
    </row>
    <row r="3">
      <c r="A3" s="3" t="inlineStr">
        <is>
          <t>New Accounting Pronouncements and Changes in Accounting Principles [Abstract]</t>
        </is>
      </c>
    </row>
    <row r="4">
      <c r="A4" s="4" t="inlineStr">
        <is>
          <t>Recent Accounting Developments</t>
        </is>
      </c>
      <c r="B4" s="4" t="inlineStr">
        <is>
          <t>2. Recent Accounting Developments Accounting Standards Updates Implemented Credit Losses In June 2016, the FASB issued ASU 2016-13, which changes the impairment model for financial assets measured at amortized cost and certain other instruments, and requires entities to use a new current expected credit loss model that results in recognition of expected losses over the contractual life of an asset. We adopted ASU 2016-13 on January 1, 2020 using the modified retrospective approach. The adoption resulted in a $0.2 million decrease in our allowance for credit losses and a corresponding pre-tax cumulative effect adjustment to retained earnings in our condensed consolidated balance sheet at January 1, 2020. Comparative information has not been restated and continues to be reported under the accounting standards in effect for those periods. Our financial assets measured at amortized cost consist of cash equivalents and trade receivables from revenue transactions within the scope of ASC 606 Revenue. We believe our temporary cash investments have a zero loss expectation because we maintain minimal balances in our cash investment accounts and have no history of loss.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the products and services we provide and the terms of our customer agreements. Due to the short-term nature of our trade receivables, we consider the amortized cost to be the same as the carrying amount of the receivable, excluding the allowance for credit losses. We recognize an allowance for credit losses when a receivable is recorded, even when the risk of loss is remote. We utilize an aging schedule to determine our allowance for credit losses, and measure expected credit losses on a collective (pool) basis when similar risk characteristics exist. We rely primarily on ratings assigned by external rating agencies and credit monitoring services to assess credit risk and aggregate customers first by low, medium or high risk asset pools, and then by delinquency status. We also consider the internal risk associated with geographic location and the services we provide to the customer when determining asset pools. If a customer does not share similar risk characteristics with other customers, we evaluate the customer’s outstanding trade receivables for expected credit losses on an individual basis. Trade receivables evaluated individually are not included in our collective assessment. Each reporting period, we reassess our customers’ risk profiles and determine the appropriate asset pool classification, or perform individual assessments of expected credit losses, based on the customers’ risk characteristics at the reporting date. The contractual life of our trade receivables is primarily 30 days based on the payment terms specified in the contract. Contract operations services are generally billed monthly at the beginning of the month in which service is being provided. Aftermarket services billings typically occur when parts are delivered or service is completed. Loss rates are separately determined for each asset pool based on the length of time a trade receivable has been outstanding. We analyze two years of internal historical loss data, including the effects of prepayments, write-offs and subsequent recoveries, to determine our historical loss experience. Our historical loss information is a relevant data point for estimating credit losses, as the data closely aligns with trade receivables due from our customers. Ratings assigned by external rating agencies and credit monitoring services consider past performance and forecasts of future economic conditions in assessing credit risk. We routinely update our historical loss data to reflect our customers’ current risk profile, to ensure the historical data and loss rates are relevant to the pool of assets for which we are estimating expected credit losses. Judgement is used to determine the expected credit loss for customers that do not share similar risk characteristics with other customers, based on customer specific items such as legal proceedings, past experience with the customer and/or ongoing customer negotiations. The following table summarizes the changes in our allowance for credit losses balance during the six months ended June 30, 2020 (in thousands): ​ ​ ​ ​ Balance at December 31, 2019 $ 2,210 Impact of adoption of ASU 2016-13 on January 1, 2020 ​ ​ (216) Provision for credit losses ​ ​ 2,282 Write-offs charged against allowance ​ ​ (646) Balance at June 30, 2020 ​ $ 3,630 ​ Fair Value Measurements On January 1, 2020, we adopted ASU 2018-13, which amends the required fair value measurements disclosures related to valuation techniques and inputs used, uncertainty in measurement and changes in measurements applied. These amendments resulted in new, prospective disclosures of the range and weighted average of the significant unobservable inputs used to develop our Level 3 fair value measurements related to our idle and previously-culled compressors. The adoption of ASU 2018-13 had no impact on our condensed consolidated financial statements. Income Taxes On January 1, 2020, we adopted ASU 2019-12, which simplifies the accounting for income taxes by, among other things, removing certain exceptions related to the incremental approach for intraperiod tax allocation, the year-to-date loss methodology for calculating income taxes in an interim period and the recognition for deferred tax liabilities on outside basis differences. ASU 2019-12 also clarifies other aspects of the accounting for income taxes in order to improve consistency of application. The adoption of ASU 2019-12 had no impact on our condensed consolidated financial statements. Accounting Standards Updates Not Yet Implemented Reference Rate Reform In March 2020, the FASB issued ASU 2020-04, which provides optional expedients and exceptions for applying GAAP to contracts, hedging relationships and other transactions that reference LIBOR or another reference rate expected to be discontinued as a result of reference rate reform. ASU 2020-04 is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We are currently assessing the impact that ASU 2020-04 may have on our interest rate swap agreements, Credit Facility and other transactions that may be affected by reference rate re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Transactions</t>
        </is>
      </c>
      <c r="B1" s="2" t="inlineStr">
        <is>
          <t>6 Months Ended</t>
        </is>
      </c>
    </row>
    <row r="2">
      <c r="B2" s="2" t="inlineStr">
        <is>
          <t>Jun. 30, 2020</t>
        </is>
      </c>
    </row>
    <row r="3">
      <c r="A3" s="3" t="inlineStr">
        <is>
          <t>Business Transactions</t>
        </is>
      </c>
    </row>
    <row r="4">
      <c r="A4" s="4" t="inlineStr">
        <is>
          <t>Business Transactions</t>
        </is>
      </c>
      <c r="B4" s="4" t="inlineStr">
        <is>
          <t>3. Business Transactions March 2020 Disposition On March 1, 2020, we completed the sale of certain contract operations customer service agreements and approximately 200 compressors, comprising approximately 35,000 horsepower, used to provide compression services under those agreements as well as other assets used to support the operations. We allocated customer and contract-related intangible assets and goodwill based on a ratio of the horsepower sold relative to the total horsepower of the asset group. We recognized a gain on the sale of $3.2 million in gain (loss) on sale of assets, net in our condensed consolidated statements of operations during the six months ended June 30, 2020. Elite Acquisition On August 1, 2019, we completed the Elite Acquisition whereby we acquired from Elite Compression substantially all of its assets, including a fleet of predominantly large compressors comprising approximately 430,000 horsepower, vehicles, real property and inventory, and certain liabilities for aggregate consideration consisting of $214.0 million in cash and 21.7 million shares of common stock with an acquisition date fair value of $225.9 million. The cash portion of the acquisition was funded with borrowings on the Credit Facility. The Elite Acquisition was accounted for using the acquisition method, which requires, among other things, assets acquired and liabilities assumed to be recorded at their fair value on the acquisition date. The excess of the consideration transferred over those fair values is recorded as goodwill. The following table summarizes the purchase price allocation based on the estimated fair values of the acquired assets and liabilities as of the acquisition date (in thousands): ​ ​ ​ ​ ​ Accounts receivable $ 9,007 Inventory ​ 7,987 Other current assets ​ 608 Property, plant and equipment ​ 286,158 Operating lease ROU assets ​ 682 Goodwill ​ 100,598 Intangible assets ​ 40,237 Accounts payable, trade ​ (2,079) Accrued liabilities ​ (2,973) Operating lease liabilities ​ (326) Purchase price ​ $ 439,899 ​ Our valuation methodology and significant inputs for fair value measurements are detailed by asset class below. The fair value measurements for property, plant and equipment and intangible assets are based on significant inputs that are not observable in the market and therefore represent Level 3 measurements. Goodwill The goodwill resulting from the acquisition is attributable to the expansion of our services in various regions in which we currently operate and was allocated to our contract operations segment. All of the goodwill recorded for this acquisition is expected to be deductible for U.S. federal income tax purposes. Property, Plant and Equipment The property, plant and equipment is primarily comprised of compression equipment that will be depreciated on a straight-line basis over an estimated average remaining useful life of 15 years . The fair value of the property, plant and equipment was determined using the cost approach, whereby we estimated the replacement cost of the assets by evaluating recent purchases of similar assets or published data, and then adjusted replacement cost for physical deterioration and functional and economic obsolescence, as applicable. Intangible Assets The intangible assets consist of customer relationships that have an estimated useful life of 15 years . The amount of intangible assets and their associated useful life were determined based on the period over which the assets are expected to contribute directly or indirectly to our future cash flows. The fair value of the identifiable intangible assets was determined using the multi-period excess earnings method, which is a specific application of the discounted cash flow method, an income approach, whereby we estimated and then discounted the future cash flows of the intangible asset by adjusting overall business revenue for attrition, obsolescence, cost of sales, operating expenses, taxes and the required returns attributable to other contributory assets acquired. Significant estimates made in arriving at expected future cash flows included our expected customer attrition rate and the amount of earnings attributable to the assets. To discount the estimated future cash flows, we utilized a discount rate that was at a premium to our weighted average cost of capital to reflect the less liquid nature of the customer relationships relative to the tangible assets acquired. Unaudited Pro Forma Financial Information Unaudited pro forma financial information for the three and six months ended June 30, 2019 was derived by adjusting our historical financial statements in order to give effect to the assets and liabilities acquired in the Elite Acquisition. The Elite Acquisition is presented in this unaudited pro forma financial information as though the acquisition occurred as of January 1, 2019, and reflects the following: ● the acquisition of substantially all of Elite Compression’s assets, including a compression fleet of approximately 430,000 horsepower, vehicles, real property and inventory, and certain liabilities; and ● borrowings of $214.0 million under the Credit Facility for cash consideration exchanged in the acquisition; and ● the exclusion of $2.5 million of financial advisory, legal and other professional fees incurred related to the acquisition and recorded to transaction-related costs in our condensed consolidated statements of operations during each of the three and six months ended June 30, 2019. The unaudited pro forma financial information below is presented (in thousands) for informational purposes only and is not necessarily indicative of our results of operations that would have occurred had the transaction been consummated at the beginning of the period presented, nor is it necessarily indicative of future results. ​ ​ ​ ​ ​ ​ ​ ​ ​ Three Months Ended ​ Six Months Ended ​ ​ June 30, 2019 June 30, 2019 Revenue ​ $ 257,706 ​ $ 512,271 Net income ​ 15,250 ​ 36,220 ​ The results of operations attributable to the assets and liabilities acquired in the Elite Acquisition have been included in our condensed consolidated financial statements as part of our contract operations segment since the date of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4. Discontinued Operations In 2015 we completed the Spin-off. In order to effect the Spin-off and govern our relationship with Exterran Corporation after the Spin-off, we entered into several agreements with Exterran Corporation which include, but are not limited to, the separation and distribution agreement and the tax matters agreement. The separation and distribution agreement specifies our right to promptly receive payments from Exterran Corporation based on a notional amount corresponding to payments received by Exterran Corporation from PDVSA in respect of the sale of Exterran Corporation’s previously-nationalized assets after such amounts are collected by Exterran Corporation. During the three months ended June 30, 2020, we received $0.7 million from Exterran Corporation pursuant to this term of the separation and distribution agreement. We also entered into an assignment from Exterran Corporation so that any future payments by PDVSA would be received directly by us. The tax matters agreement governs the respective rights, responsibilities and obligations of Exterran Corporation and us with respect to tax liabilities and benefits, tax attributes, the preparation and filing of tax returns, the control of audits and other tax proceedings and certain other matters regarding taxes. Subject to the provisions of this agreement, we and Exterran Corporation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both June 30, 2020 and December 31, 2019, we had $8.5 million of unrecognized tax benefits (including interest and penalties) related to Exterran Corporation operations prior to the Spin-off recorded to noncurrent liabilities associated with discontinued operations in our condensed consolidated balance sheets. We had an offsetting indemnification asset of $8.5 million related to these unrecognized tax benefits recorded to noncurrent assets associated with discontinued operations as of both June 30, 2020 and December 31, 2019. The following table presents the balance sheet for our discontinued operations (in thousands): ​ ​ ​ ​ ​ ​ ​ ​ June 30, 2020 December 31, 2019 Other assets ​ $ 8,529 ​ $ 8,508 Deferred tax assets ​ ​ 3,780 ​ ​ 4,393 Total assets associated with discontinued operations ​ $ 12,309 ​ $ 12,901 ​ ​ ​ ​ ​ ​ ​ Deferred tax liabilities ​ $ 8,529 ​ $ 8,508 Total liabilities associated with discontinued operations ​ $ 8,529 ​ $ 8,508 ​ The following table presents the statements of operations for our discontinued operations (in thousands): ​ ​ ​ ​ ​ ​ ​ ​ ​ ​ ​ ​ ​ ​ ​ Three Months Ended ​ Six Months Ended ​ ​ June 30, ​ June 30, ​ 2020 2019 2020 2019 Other income, net $ (10) $ — $ (20) $ (1,432) Provision for income taxes ​ ​ 10 ​ — ​ 20 ​ 1,705 Loss from discontinued operations, net of tax ​ $ — ​ $ — ​ $ — ​ $ (2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5. Inventory Inventory consisted of the following (in thousands): ​ ​ ​ ​ ​ ​ ​ ​ June 30, 2020 December 31, 2019 Parts and supplies ​ $ 64,774 ​ $ 66,121 Work in progress ​ 6,217 ​ 8,346 Inventory ​ $ 70,991 ​ $ 74,4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6. Property, Plant and Equipment, Net Property, plant and equipment, net consisted of the following (in thousands): ​ ​ ​ ​ ​ ​ ​ ​ June 30, 2020 December 31, 2019 Compression equipment, facilities and other fleet assets ​ $ 3,505,096 ​ $ 3,653,930 Land and buildings ​ 51,236 ​ 50,743 Transportation and shop equipment ​ 116,980 ​ 116,057 Computer hardware and software ​ 94,613 ​ 93,695 Other ​ 18,295 ​ 15,308 Property, plant and equipment ​ 3,786,220 ​ 3,929,733 Accumulated depreciation ​ (1,300,146) ​ (1,370,335) Property, plant and equipment, net ​ $ 2,486,074 ​ $ 2,559,3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0</t>
        </is>
      </c>
    </row>
    <row r="3">
      <c r="A3" s="3" t="inlineStr">
        <is>
          <t>Goodwill</t>
        </is>
      </c>
    </row>
    <row r="4">
      <c r="A4" s="4" t="inlineStr">
        <is>
          <t>Goodwill</t>
        </is>
      </c>
      <c r="B4" s="4" t="inlineStr">
        <is>
          <t>7. Goodwill Our goodwill was recognized in connection with the Elite Acquisition and represents the excess of consideration transferred over the fair value of the assets and liabilities acquired. All of the goodwill was allocated to our contract operations reporting unit. We review the carrying amount of our goodwill in the fourth quarter of every year, or whenever indicators of potential impairment exist, to determine if the carrying amount of our contract operations reporting unit exceeds its fair value, including the goodwill. Beginning in the first quarter of 2020, the COVID-19 pandemic caused a significant deterioration in global macroeconomic conditions, including a collapse in the demand for oil coupled with an oversupply of oil, which commenced substantial spending cuts by our customers and a decline in production. This global response to the pandemic significantly impacted our market capitalization and estimates of future revenues and cash flows, which triggered the need to perform a quantitative test of the fair value of our contract operations reporting unit as of March 31, 2020. The quantitative test determined that the carrying amount of our contract operations reporting unit exceeded its fair value and we recorded a full impairment loss on goodwill in the first quarter as a result. Determining the fair value of a reporting unit is judgmental in nature and involves the use of significant estimates and assumptions, which have a significant impact on the fair value determined. We determine the fair value of our reporting unit using an equal weighting of both the expected present value of future cash flows and a market approach. The present value of future cash flows is estimated using our most recent forecast and the weighted average cost of capital. The market approach uses a market multiple on the earnings before interest expense, provision for income taxes and depreciation and amortization expense of comparable peer companies. Significant estimates for our reporting unit included in our impairment analysis are our cash flow forecasts, our estimate of the market’s weighted average cost of capital and market multiples. The following table presents the change in the carrying amount of goodwill during the six months ended June 30, 2020 (in thousands): ​ ​ ​ ​ Balance at December 31, 2019 ​ $ 100,598 Dispositions ​ ​ (768) Impairment loss ​ (99,830) Balance at June 30, 2020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Hosting Arrangements</t>
        </is>
      </c>
      <c r="B1" s="2" t="inlineStr">
        <is>
          <t>6 Months Ended</t>
        </is>
      </c>
    </row>
    <row r="2">
      <c r="B2" s="2" t="inlineStr">
        <is>
          <t>Jun. 30, 2020</t>
        </is>
      </c>
    </row>
    <row r="3">
      <c r="A3" s="3" t="inlineStr">
        <is>
          <t>Deferred Costs, Capitalized, Prepaid, and Other Assets Disclosure [Abstract]</t>
        </is>
      </c>
    </row>
    <row r="4">
      <c r="A4" s="4" t="inlineStr">
        <is>
          <t>Hosting Arrangements</t>
        </is>
      </c>
      <c r="B4" s="4" t="inlineStr">
        <is>
          <t xml:space="preserve">8. Hosting Arrangements In the fourth quarter of 2018 we began a process and technology transformation project that will, among other things, upgrade or replace our existing ERP, supply chain and inventory management systems and expand the remote monitoring capabilities of our compression fleet. Included in this project are hosting arrangements that are service contracts related to the cloud migration of our ERP system and cloud services for our new mobile workforce, telematics and inventory management tools. Certain costs incurred for the implementation of our hosting arrangements that are service contracts are capitalized and amortized on a straight-line basis over the term of the respective contract. Amortization begins in the period in which an individual component becomes ready for its intended use. As of June 30, 2020 and December 31, 2019, we capitalized $7.7 million and $5.5 million, respectively, of implementation costs related to our hosting arrangements that are service contracts to other assets in our condensed consolidated balance sheets. Accumulated amortization was $0.1 million at June 30, 2020. We recorded $0.1 million of amortization expense to SG&amp;A in our condensed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9. Long-Term Debt Long-term debt consisted of the following (in thousands): ​ ​ ​ ​ ​ ​ ​ ​ June 30, 2020 December 31, 2019 Credit Facility ​ $ 823,000 ​ $ 513,000 ​ ​ ​ ​ ​ ​ ​ 2028 Notes ​ 500,000 ​ 500,000 Less: Deferred financing costs, net of amortization ​ (7,603) ​ (8,090) ​ ​ 492,397 ​ 491,910 ​ ​ ​ ​ ​ ​ ​ 2027 Notes ​ ​ 500,000 ​ 500,000 Less: Deferred financing costs, net of amortization ​ ​ (7,460) ​ (7,999) ​ ​ ​ 492,540 ​ 492,001 ​ ​ ​ ​ ​ ​ ​ 2022 Notes ​ — ​ 350,000 Less: Debt discount, net of amortization ​ — ​ (2,046) Less: Deferred financing costs, net of amortization ​ — ​ (2,316) ​ ​ — ​ 345,638 ​ ​ ​ ​ ​ ​ ​ Long-term debt ​ $ 1,807,937 ​ $ 1,842,549 ​ Credit Facility As of June 30, 2020, there were $12.4 million letters of credit outstanding under the Credit Facility and the applicable margin on borrowings outstanding was 2.5%. The weighted average annual interest rate on the outstanding balance under the Credit Facility, excluding the effect of interest rate swaps, was 2.7% and 4.3% at June 30, 2020 and December 31, 2019, respectively. We incurred $0.4 million and $0.6 million in commitment fees on the daily unused amount of the Credit Facility during the three months ended June 30, 2020 and 2019, respectively, and $1.1 million during each of the six months ended June 30, 2020 and 2019. We must maintain certain consolidated financial ratios as defined in our Credit Facility agreement. As of June 30, 2020, the ratio requirements did not constrain our undrawn capacity and as such, $414.6 million was available for additional borrowings. As of June 30, 2020, we were in compliance with all covenants under the Credit Facility agreement. 2022 Notes Redemption On April 1, 2020, the 2022 Notes were redeemed at 100% of their $350.0 million aggregate principal amount plus accrued and unpaid interest of $10.5 million with borrowings from the Credit Facility. A debt extinguishment loss of $4.0 million related to the redemption was recognized during the three and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Income (Loss)</t>
        </is>
      </c>
      <c r="B4" s="4" t="inlineStr">
        <is>
          <t>10. Accumulated Other Comprehensive Income (Loss) Components of comprehensive income (loss) are net income (loss) and all changes in equity during a period except those resulting from transactions with owners. Our accumulated other comprehensive income (loss) consists of changes in the fair value of our interest rate swap derivative instruments, net of tax, which are designated as cash flow hedges. The following table presents the changes in accumulated other comprehensive income (loss) of our derivative cash flow hedges, net of tax, during the three and six months ended June 30, 2020 and 2019 (in thousands): ​ ​ ​ ​ ​ ​ ​ ​ ​ ​ ​ ​ ​ ​ ​ Three Months Ended ​ Six Months Ended ​ ​ June 30, ​ June 30, ​ 2020 2019 2020 2019 Beginning accumulated other comprehensive income (loss) ​ $ (7,173) ​ $ 2,548 ​ $ (1,387) ​ $ 5,773 Loss recognized in other comprehensive income (loss), net of tax benefit of $155, $0, $1,745 and $0, respectively (1) ​ (583) ​ (4,529) ​ (6,566) ​ (6,828) (Gain) loss reclassified from accumulated other comprehensive income (loss) to interest expense, net of tax benefit of $225, $0, $277 and $0, respectively (1) ​ 848 ​ (791) ​ 1,045 ​ (1,717) Other comprehensive income (loss) ​ 265 ​ (5,320) ​ (5,521) ​ (8,545) Ending accumulated other comprehensive loss ​ $ (6,908) ​ $ (2,772) ​ $ (6,908) ​ $ (2,772) (1) Includes adjustments of $1.1 million and $1.8 million related to an increase in the valuation allowance recorded to offset the tax effect of other comprehensive loss recorded during the three and six months ended June 30, 2019, respectively. See Note 17 (“Derivatives”) for further details on our interest rate swap derivativ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11. Equity Cash Dividends The following table summarizes our dividends declared and paid in each of the quarterly periods of 2020 and 2019: ​ ​ ​ ​ ​ ​ ​ ​ ​ Declared Dividends Dividends Paid ​ per Common Share (in thousands) 2020 ​ ​ Q1 ​ $ 0.145 ​ $ 22,171 Q2 ​ ​ 0.145 ​ ​ 22,176 ​ ​ ​ ​ ​ ​ ​ 2019 ​ ​ Q1 ​ $ 0.132 ​ $ 17,231 Q2 ​ 0.132 ​ 17,206 Q3 ​ 0.145 ​ 22,062 Q4 ​ 0.145 ​ 22,031 ​ On July 29, 2020, our Board of Directors declared a quarterly dividend of $0.145 per share of common stock to be paid on August 14, 2020 to stockholders of record at the close of business on August 1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205</v>
      </c>
      <c r="C3" s="6" t="n">
        <v>3685</v>
      </c>
    </row>
    <row r="4">
      <c r="A4" s="4" t="inlineStr">
        <is>
          <t>Accounts receivable, trade, net of allowance of $3,630 and $2,210, respectively</t>
        </is>
      </c>
      <c r="B4" s="5" t="n">
        <v>124587</v>
      </c>
      <c r="C4" s="5" t="n">
        <v>144865</v>
      </c>
    </row>
    <row r="5">
      <c r="A5" s="4" t="inlineStr">
        <is>
          <t>Inventory</t>
        </is>
      </c>
      <c r="B5" s="5" t="n">
        <v>70991</v>
      </c>
      <c r="C5" s="5" t="n">
        <v>74467</v>
      </c>
    </row>
    <row r="6">
      <c r="A6" s="4" t="inlineStr">
        <is>
          <t>Other current assets</t>
        </is>
      </c>
      <c r="B6" s="5" t="n">
        <v>11106</v>
      </c>
      <c r="C6" s="5" t="n">
        <v>9186</v>
      </c>
    </row>
    <row r="7">
      <c r="A7" s="4" t="inlineStr">
        <is>
          <t>Total current assets</t>
        </is>
      </c>
      <c r="B7" s="5" t="n">
        <v>208889</v>
      </c>
      <c r="C7" s="5" t="n">
        <v>232203</v>
      </c>
    </row>
    <row r="8">
      <c r="A8" s="4" t="inlineStr">
        <is>
          <t>Property, plant and equipment, net</t>
        </is>
      </c>
      <c r="B8" s="5" t="n">
        <v>2486074</v>
      </c>
      <c r="C8" s="5" t="n">
        <v>2559398</v>
      </c>
    </row>
    <row r="9">
      <c r="A9" s="4" t="inlineStr">
        <is>
          <t>Operating lease ROU assets</t>
        </is>
      </c>
      <c r="B9" s="5" t="n">
        <v>20203</v>
      </c>
      <c r="C9" s="5" t="n">
        <v>17901</v>
      </c>
    </row>
    <row r="10">
      <c r="A10" s="4" t="inlineStr">
        <is>
          <t>Goodwill, net</t>
        </is>
      </c>
      <c r="C10" s="5" t="n">
        <v>100598</v>
      </c>
    </row>
    <row r="11">
      <c r="A11" s="4" t="inlineStr">
        <is>
          <t>Intangible assets, net</t>
        </is>
      </c>
      <c r="B11" s="5" t="n">
        <v>69603</v>
      </c>
      <c r="C11" s="5" t="n">
        <v>77471</v>
      </c>
    </row>
    <row r="12">
      <c r="A12" s="4" t="inlineStr">
        <is>
          <t>Contract costs, net</t>
        </is>
      </c>
      <c r="B12" s="5" t="n">
        <v>37055</v>
      </c>
      <c r="C12" s="5" t="n">
        <v>42927</v>
      </c>
    </row>
    <row r="13">
      <c r="A13" s="4" t="inlineStr">
        <is>
          <t>Deferred tax assets</t>
        </is>
      </c>
      <c r="B13" s="5" t="n">
        <v>63975</v>
      </c>
      <c r="C13" s="5" t="n">
        <v>36642</v>
      </c>
    </row>
    <row r="14">
      <c r="A14" s="4" t="inlineStr">
        <is>
          <t>Other assets</t>
        </is>
      </c>
      <c r="B14" s="5" t="n">
        <v>30285</v>
      </c>
      <c r="C14" s="5" t="n">
        <v>29934</v>
      </c>
    </row>
    <row r="15">
      <c r="A15" s="4" t="inlineStr">
        <is>
          <t>Noncurrent assets associated with discontinued operations</t>
        </is>
      </c>
      <c r="B15" s="5" t="n">
        <v>12309</v>
      </c>
      <c r="C15" s="5" t="n">
        <v>12901</v>
      </c>
    </row>
    <row r="16">
      <c r="A16" s="4" t="inlineStr">
        <is>
          <t>Total assets</t>
        </is>
      </c>
      <c r="B16" s="5" t="n">
        <v>2928393</v>
      </c>
      <c r="C16" s="5" t="n">
        <v>3109975</v>
      </c>
    </row>
    <row r="17">
      <c r="A17" s="3" t="inlineStr">
        <is>
          <t>Current liabilities:</t>
        </is>
      </c>
    </row>
    <row r="18">
      <c r="A18" s="4" t="inlineStr">
        <is>
          <t>Accounts payable, trade</t>
        </is>
      </c>
      <c r="B18" s="5" t="n">
        <v>35545</v>
      </c>
      <c r="C18" s="5" t="n">
        <v>60215</v>
      </c>
    </row>
    <row r="19">
      <c r="A19" s="4" t="inlineStr">
        <is>
          <t>Accrued liabilities</t>
        </is>
      </c>
      <c r="B19" s="5" t="n">
        <v>78936</v>
      </c>
      <c r="C19" s="5" t="n">
        <v>67845</v>
      </c>
    </row>
    <row r="20">
      <c r="A20" s="4" t="inlineStr">
        <is>
          <t>Deferred revenue</t>
        </is>
      </c>
      <c r="B20" s="5" t="n">
        <v>5598</v>
      </c>
      <c r="C20" s="5" t="n">
        <v>10683</v>
      </c>
    </row>
    <row r="21">
      <c r="A21" s="4" t="inlineStr">
        <is>
          <t>Total current liabilities</t>
        </is>
      </c>
      <c r="B21" s="5" t="n">
        <v>120079</v>
      </c>
      <c r="C21" s="5" t="n">
        <v>138743</v>
      </c>
    </row>
    <row r="22">
      <c r="A22" s="4" t="inlineStr">
        <is>
          <t>Long-term debt</t>
        </is>
      </c>
      <c r="B22" s="5" t="n">
        <v>1807937</v>
      </c>
      <c r="C22" s="5" t="n">
        <v>1842549</v>
      </c>
    </row>
    <row r="23">
      <c r="A23" s="4" t="inlineStr">
        <is>
          <t>Operating lease liabilities</t>
        </is>
      </c>
      <c r="B23" s="5" t="n">
        <v>17993</v>
      </c>
      <c r="C23" s="5" t="n">
        <v>16094</v>
      </c>
    </row>
    <row r="24">
      <c r="A24" s="4" t="inlineStr">
        <is>
          <t>Deferred tax liabilities</t>
        </is>
      </c>
      <c r="B24" s="5" t="n">
        <v>1017</v>
      </c>
      <c r="C24" s="5" t="n">
        <v>1289</v>
      </c>
    </row>
    <row r="25">
      <c r="A25" s="4" t="inlineStr">
        <is>
          <t>Other liabilities</t>
        </is>
      </c>
      <c r="B25" s="5" t="n">
        <v>21965</v>
      </c>
      <c r="C25" s="5" t="n">
        <v>16829</v>
      </c>
    </row>
    <row r="26">
      <c r="A26" s="4" t="inlineStr">
        <is>
          <t>Noncurrent liabilities associated with discontinued operations</t>
        </is>
      </c>
      <c r="B26" s="5" t="n">
        <v>8529</v>
      </c>
      <c r="C26" s="5" t="n">
        <v>8508</v>
      </c>
    </row>
    <row r="27">
      <c r="A27" s="4" t="inlineStr">
        <is>
          <t>Total liabilities</t>
        </is>
      </c>
      <c r="B27" s="5" t="n">
        <v>1977520</v>
      </c>
      <c r="C27" s="5" t="n">
        <v>2024012</v>
      </c>
    </row>
    <row r="28">
      <c r="A28" s="4" t="inlineStr">
        <is>
          <t>Commitments and contingencies (Note 20)</t>
        </is>
      </c>
      <c r="B28" s="4" t="inlineStr">
        <is>
          <t xml:space="preserve"> </t>
        </is>
      </c>
      <c r="C28" s="4" t="inlineStr">
        <is>
          <t xml:space="preserve"> </t>
        </is>
      </c>
    </row>
    <row r="29">
      <c r="A29" s="3" t="inlineStr">
        <is>
          <t>Equity:</t>
        </is>
      </c>
    </row>
    <row r="30">
      <c r="A30" s="4" t="inlineStr">
        <is>
          <t>Preferred stock: $0.01 par value per share, 50,000,000 shares authorized, zero issued</t>
        </is>
      </c>
      <c r="B30" s="4" t="inlineStr">
        <is>
          <t xml:space="preserve"> </t>
        </is>
      </c>
      <c r="C30" s="4" t="inlineStr">
        <is>
          <t xml:space="preserve"> </t>
        </is>
      </c>
    </row>
    <row r="31">
      <c r="A31" s="4" t="inlineStr">
        <is>
          <t>Common stock: $0.01 par value per share, 250,000,000 shares authorized, 159,810,336 and 158,636,918 shares issued, respectively</t>
        </is>
      </c>
      <c r="B31" s="5" t="n">
        <v>1598</v>
      </c>
      <c r="C31" s="5" t="n">
        <v>1587</v>
      </c>
    </row>
    <row r="32">
      <c r="A32" s="4" t="inlineStr">
        <is>
          <t>Additional paid-in capital</t>
        </is>
      </c>
      <c r="B32" s="5" t="n">
        <v>3419512</v>
      </c>
      <c r="C32" s="5" t="n">
        <v>3412509</v>
      </c>
    </row>
    <row r="33">
      <c r="A33" s="4" t="inlineStr">
        <is>
          <t>Accumulated other comprehensive loss</t>
        </is>
      </c>
      <c r="B33" s="5" t="n">
        <v>-6908</v>
      </c>
      <c r="C33" s="5" t="n">
        <v>-1387</v>
      </c>
    </row>
    <row r="34">
      <c r="A34" s="4" t="inlineStr">
        <is>
          <t>Accumulated deficit</t>
        </is>
      </c>
      <c r="B34" s="5" t="n">
        <v>-2380626</v>
      </c>
      <c r="C34" s="5" t="n">
        <v>-2244877</v>
      </c>
    </row>
    <row r="35">
      <c r="A35" s="4" t="inlineStr">
        <is>
          <t>Treasury stock: 6,860,984 and 6,702,602 common shares, at cost, respectively</t>
        </is>
      </c>
      <c r="B35" s="5" t="n">
        <v>-82703</v>
      </c>
      <c r="C35" s="5" t="n">
        <v>-81869</v>
      </c>
    </row>
    <row r="36">
      <c r="A36" s="4" t="inlineStr">
        <is>
          <t>Total equity</t>
        </is>
      </c>
      <c r="B36" s="5" t="n">
        <v>950873</v>
      </c>
      <c r="C36" s="5" t="n">
        <v>1085963</v>
      </c>
    </row>
    <row r="37">
      <c r="A37" s="4" t="inlineStr">
        <is>
          <t>Total liabilities and equity</t>
        </is>
      </c>
      <c r="B37" s="6" t="n">
        <v>2928393</v>
      </c>
      <c r="C37" s="6" t="n">
        <v>3109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12. Revenue from Contracts with Customers The following table presents our revenue from contracts with customers disaggregated by revenue source (in thousands): ​ ​ ​ ​ ​ ​ ​ ​ ​ ​ ​ ​ ​ ​ ​ Three Months Ended ​ Six Months Ended ​ ​ June 30, ​ June 30, ​ 2020 2019 2020 2019 Contract operations (1) : ​ ​ ​ ​ ​ ​ ​ ​ 0 - 1,000 horsepower per unit ​ $ 57,728 ​ $ 63,683 ​ $ 124,468 ​ $ 127,422 1,001 - 1,500 horsepower per unit ​ 78,026 ​ 75,598 ​ 162,878 ​ 149,938 Over 1,500 horsepower per unit ​ 51,618 ​ 45,969 ​ 106,209 ​ 89,394 Other (2) ​ 577 ​ 1,008 ​ 1,368 ​ 2,011 Total contract operations (3) ​ 187,949 ​ 186,258 ​ 394,923 ​ 368,765 ​ ​ ​ ​ ​ ​ ​ ​ ​ ​ ​ ​ ​ Aftermarket services (1) : ​ ​ ​ ​ Services ​ 19,081 ​ 33,281 ​ 44,531 ​ 66,802 OTC parts and components sales ​ 13,286 ​ 18,851 ​ 30,559 ​ 38,982 Total aftermarket services (4) ​ 32,367 ​ 52,132 ​ 75,090 ​ 105,784 ​ ​ ​ ​ ​ ​ ​ ​ ​ ​ ​ ​ ​ Total revenue ​ $ 220,316 ​ $ 238,390 ​ $ 470,013 ​ $ 474,549 (1) We operate in two segments: contract operations and aftermarket services. See Note 22 (“Segments”) for further details regarding our segments. (2) Primarily relates to fees associated with owned non-compression equipment. (3) Includes $1.5 million and $2.2 million for the three months ended June 30, 2020 and 2019, respectively, and $3.1 million and $4.4 million for the six months ended June 30, 2020 and 2019, respectively, related to billable maintenance on owned compressors that was recognized at a point in time. All other contract operations revenue is recognized over time. (4) All service revenue within aftermarket services is recognized over time. All OTC parts and components sales revenue is recognized at a point in time. Performance Obligations As of June 30, 2020, we had $416.8 million of remaining performance obligations related to our contract operations segment. We do not consider the effects of the time value of money, as the expected time between the transfer of services and payment for such services is less than one year. Our remaining performance obligations will be recognized through 2025 as follows (in thousands): ​ ​ ​ ​ ​ ​ ​ ​ ​ ​ ​ ​ ​ ​ ​ ​ ​ ​ ​ ​ ​ ​ ​ ​ 2020 2021 2022 2023 2024 2025 Total Remaining performance obligations ​ $ 172,639 ​ $ 170,084 ​ $ 65,438 ​ $ 7,532 ​ $ 1,030 ​ $ 79 ​ $ 416,802 ​ We do not disclose the aggregate transaction price for the remaining performance obligations for aftermarket services as there are no contracts with customers with an original contract term that is greater than one year. Contract Assets and Liabilities As of June 30, 2020 and December 31, 2019, our receivables from contracts with customers, net of allowance for credit losses, were $118.8 million and $139.4 million, respectively. Freight billings to customers for the transport of compression assets, customer-specified modifications of compression assets and milestone billings on aftermarket services often result in a contract liability. As of June 30, 2020 and December 31, 2019, our contract liabilities were $6.9 million and $11.4 million, respectively, which were included in deferred revenue and other liabilities in our condensed consolidated balance sheets. The decrease in the contract liability balance during the six months ended June 30, 2020 was primarily due to $12.8 million recognized as revenue during the period, partially offset by revenue deferral of $8.3 million, each primarily related to freight billings and milestone billings on aftermarket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Lived Asset Impairment</t>
        </is>
      </c>
      <c r="B1" s="2" t="inlineStr">
        <is>
          <t>6 Months Ended</t>
        </is>
      </c>
    </row>
    <row r="2">
      <c r="B2" s="2" t="inlineStr">
        <is>
          <t>Jun. 30, 2020</t>
        </is>
      </c>
    </row>
    <row r="3">
      <c r="A3" s="3" t="inlineStr">
        <is>
          <t>Asset Impairment Charges [Abstract]</t>
        </is>
      </c>
    </row>
    <row r="4">
      <c r="A4" s="4" t="inlineStr">
        <is>
          <t>Long-Lived Asset Impairment</t>
        </is>
      </c>
      <c r="B4" s="4" t="inlineStr">
        <is>
          <t>13. Long-Lived Asset Impairment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We periodically review the future deployment of our idle compression assets for units that are not of the type, configuration, condition, make or model that are cost efficient to maintain and operate. Based on these reviews, we determine that certain idle compressor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In the first quarter of 2020, we determined that the impairment of our contract operations reporting unit’s goodwill was an indicator of potential impairment of the carrying amount of our long-lived assets, including our compressor fleet and associated customer and contract-based intangible assets. Accordingly, we performed a quantitative impairment test of our long-lived assets, by which we determined that they were not also impaired. No similar impairment has been indicated subsequent to the first quarter. The following table presents the results of our impairment review as recorded to our contract operations segment (dollars in thousands): ​ ​ ​ ​ ​ ​ ​ ​ ​ ​ ​ ​ ​ ​ ​ Three Months Ended ​ Six Months Ended ​ ​ June 30, ​ June 30, ​ 2020 2019 2020 2019 Idle compressors retired from the active fleet ​ 450 ​ 160 ​ 535 ​ 180 Horsepower of idle compressors retired from the active fleet ​ 184,000 ​ 41,000 ​ 207,000 ​ 56,000 Impairment recorded on idle compressors retired from the active fleet ​ $ 55,210 ​ $ 8,632 ​ $ 61,405 ​ $ 11,7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Charges</t>
        </is>
      </c>
    </row>
    <row r="4">
      <c r="A4" s="4" t="inlineStr">
        <is>
          <t>Restructuring Charges</t>
        </is>
      </c>
      <c r="B4" s="4" t="inlineStr">
        <is>
          <t>14. Restructuring Charges During the first quarter of 2020, we completed a series of restructuring activities to further streamline our organization and more fully align our teams to improve our customer service and profitability. We began additional restructuring activities in the second quarter in response to the decreased activity level of our customers that resulted from the COVID-19 pandemic. We incurred severance costs of $2.4 million and $4.1 million during the three and six months ended June 30, 2020, respectively, which are reflected as restructuring charges in our condensed consolidated statements of operations. The following table presents the changes to our accrued liability balance related to restructuring charges during the six months ended June 30, 2020 (in thousands): ​ ​ ​ ​ Balance at December 31, 2019 ​ $ — Severance costs ​ 3,974 Non-cash expense ​ ​ 162 Payments ​ ​ (2,885) Balance at June 30, 2020 ​ $ 1,251 ​ The following table presents, by segment, the restructuring charges incurred during the three and six months ended June 30, 2020 (in thousands): ​ ​ ​ ​ ​ ​ ​ ​ ​ ​ ​ ​ ​ ​ Contract ​ Aftermarket ​ ​ ​ ​ ​ ​ Operations ​ Services ​ Other (1) ​ Total Three months ended June 30, 2020 ​ $ 1,386 ​ $ 286 ​ $ 736 ​ $ 2,408 Six months ended June 30, 2020 ​ ​ 1,864 ​ ​ 911 ​ ​ 1,361 ​ ​ 4,136 (1) Represents expense incurred within our corporate function and not directly attributable to our segments. ​ We are not currently able to estimate the amount of total costs to be incurred related to the restructuring activities commenced as a result of the COVID-19 pandemic, as the magnitude and duration of the pandemic and its impact on our operations remain difficult to predi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5. Income Taxes CARES Act On March 27, 2020, President Trump signed into law the CARES Act, which includes, among other things, refundable payroll tax credits, deferment of employer side social security payments, NOL carryback periods, alternative minimum tax credit refunds, modifications to the net interest deduction limitations and technical corrections to tax depreciation methods for qualified improvement property. The CARES Act provisions did not have a material impact on our condensed consolidated financial statements. Future regulatory guidance under the CARES Act or additional legislation enacted by Congress in connection with the COVID-19 pandemic could impact our tax provision in future periods. Valuation Allowance The amount of our deferred tax assets considered realizable could be adjusted if projections of future taxable income are reduced or objective negative evidence in the form of a three-year cumulative loss is present or both. Should we no longer have a level of sustained profitability, excluding nonrecurring charges, we will have to rely more on our future projections of taxable income to determine if we have an adequate source of taxable income for the realization of our deferred tax assets, namely NOL carryforwards and tax credit carryforwards. This may result in the need to record a valuation allowance against all or a portion of our deferred tax assets. Effective Tax Rate We have historically calculated the provision for (benefit from) income taxes during interim reporting periods by applying a full year estimated AETR to income (loss) before income taxes, excluding infrequent or unusual discrete items, for the reporting period. For the six months ended June 30, 2020, we determined that using an AETR would not provide a reliable estimate of income taxes due to small changes in our projected income (loss) before income taxes resulting in significant changes in the estimated AETR. Thus, we concluded to use a discrete effective tax rate, which treats the year-to-date period as an annual period, to calculate income taxes for the six months ended June 30, 2020. The resulting year-to date effective tax rate for the six months ended June 30, 2020 did not significantly differ from our statutory rate. We will continue to evaluate interim income tax estimates using an estimated AETR in subsequent quarters and will only use a discrete effective tax rate if warranted. Unrecognized Tax Benefits As of June 30, 2020, we believe it is reasonably possible that $2.7 million of our unrecognized tax benefits, including penalties, interest and discontinued operations, will be reduced prior to June 30, 2021 due to the settlement of audits or the expiration of statutes of limitations or both. However, due to the uncertain and complex application of the tax regulations, it is possible that the ultimate resolution of these matters may result in liabilities that could materially differ from this estim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16. Earnings per Share Basic net income (los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per common share is determined by dividing net income (loss), after deducting amounts allocated to participating securities, by the weighted average number of common shares outstanding for the period. Participating securities include unvested restricted stock and stock-settled restricted stock units that have nonforfeitable rights to receive dividends or dividend equivalents, whether paid or unpaid. During periods of net loss, no effect is given to participating securities because they do not have a contractual obligation to participate in our losses. Diluted net income (loss) per common share is computed using the weighted average number of shares outstanding adjusted for the incremental common stock equivalents attributed to outstanding options, performance-based restricted stock units and stock to be issued pursuant to our employee stock purchase plan unless their effect would be anti-dilutive. The following table shows the calculation for net income (loss) attributable to common stockholders, which is used in the calculation of basic and diluted net income (loss) per common share (in thousands): ​ ​ ​ ​ ​ ​ ​ ​ ​ ​ ​ ​ ​ ​ ​ Three Months Ended ​ Six Months Ended ​ ​ June 30, ​ June 30, ​ 2020 2019 2020 2019 Income (loss) from continuing operations ​ $ (30,381) ​ $ 11,423 ​ $ (91,568) ​ $ 31,152 Loss from discontinued operations, net of tax ​ — ​ — ​ — ​ (273) Net income (loss) ​ (30,381) ​ 11,423 ​ (91,568) ​ 30,879 Less: Net income attributable to participating securities ​ (321) ​ (261) ​ (643) ​ (574) Net income (loss) attributable to common stockholders ​ $ (30,702) ​ $ 11,162 ​ $ (92,211) ​ $ 30,305 ​ The following table shows the potential shares of common stock that were included in computing diluted net income (loss) per common share (in thousands): ​ ​ ​ ​ ​ ​ ​ ​ ​ ​ ​ Three Months Ended ​ Six Months Ended ​ ​ June 30, ​ June 30, ​ 2020 2019 2020 2019 Weighted average common shares outstanding including participating securities ​ 152,937 ​ 130,330 ​ 152,750 ​ 130,276 Less: Weighted average participating securities outstanding (2,194) (2,002) (2,122) (2,015) Weighted average common shares outstanding used in basic net income (loss) per common share 150,743 128,328 150,628 128,261 Net dilutive potential common shares issuable: ​ On exercise of options and vesting of performance-based restricted stock units — ​ 25 — 33 On settlement of employee stock purchase plan shares — ​ 1 — 3 Weighted average common shares outstanding used in diluted net income (loss) per common share 150,743 128,354 150,628 128,297 ​ The following table shows the potential shares of common stock issuable that were excluded from computing diluted net income (loss) per common share as their inclusion would have been anti-dilutive (in thousands): ​ ​ ​ ​ ​ ​ ​ ​ ​ ​ ​ Three Months Ended ​ Six Months Ended ​ ​ June 30, ​ June 30, ​ 2020 2019 2020 2019 On exercise of options where exercise price is greater than average market value for the period ​ 95 154 111 154 On exercise of options and vesting of performance-based restricted stock units ​ 57 ​ — ​ 57 ​ — On settlement of employee stock purchase plan shares ​ 22 ​ — ​ 25 ​ — Net dilutive potential common shares issuable ​ 174 ​ 154 ​ 193 ​ 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17. Derivatives We are exposed to market risks associated with changes in the variable interest rate of our Credit Facility. We use derivative instruments to manage our exposure to fluctuations in this variable interest rate and thereby minimize the risks and costs associated with financial activities. We do not use derivative instruments for trading or other speculative purposes. As of June 30, 2020, we had $300.0 million notional value of interest rate swaps outstanding, which expire in March 2022 and were entered into to offset changes in expected cash flows due to fluctuations in the associated variable interest rates. The counterparties to our derivative agreements are major financial institutions. We monitor the credit quality of these financial institutions and do not expect nonperformance by any counterparty, although such nonperformance could have a material adverse effect on us. We have no collateral posted for the derivative instruments. We have designated these interest rate swaps as cash flow hedging instruments. Changes in the fair value of the interest rate swaps are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We expect the hedging relationship to be highly effective as the interest rate swap terms substantially coincide with the hedged item and are expected to offset changes in expected cash flows due to fluctuations in the variable rate. We perform quarterly qualitative prospective and retrospective hedge effectiveness assessments unless facts and circumstances related to the hedging relationships change such that we can no longer assert qualitatively that the cash flow hedge relationships were and continue to be highly effective. We estimate that $4.7 million of the deferred pre-tax loss attributable to interest rate swaps included in accumulated other comprehensive loss at June 30, 2020 will be reclassified into earnings as interest expense at then-current values during the next 12 months as the underlying hedged transactions occur. As of June 30, 2020, the weighted average effective fixed interest rate on our interest rate swaps was 1.8%. The following table presents the effect of our derivative instruments designated as cash flow hedging instruments on our condensed consolidated balance sheets (in thousands): ​ ​ ​ ​ ​ ​ ​ ​ June 30, 2020 December 31, 2019 Other current assets ​ $ — ​ $ 12 Total derivative assets ​ $ — ​ $ 12 ​ ​ ​ ​ ​ ​ ​ Accrued liabilities ​ $ 4,747 ​ $ 593 Other liabilities ​ 3,999 ​ 1,175 Total derivative liabilities ​ $ 8,746 ​ $ 1,768 ​ The following tables present the effect of our derivative instruments designated as cash flow hedging instruments on our condensed consolidated statements of operations (in thousands): ​ ​ ​ ​ ​ ​ ​ ​ ​ ​ ​ ​ ​ ​ ​ Three Months Ended ​ Six Months Ended ​ ​ June 30, ​ June 30, ​ 2020 2019 2020 2019 Pre-tax loss recognized in other comprehensive income (loss) ​ $ (738) ​ $ (4,529) ​ $ (8,311) ​ $ (6,828) Pre-tax gain (loss) reclassified from accumulated other comprehensive income (loss) into interest expense ​ (1,073) ​ 791 ​ (1,322) ​ 1,717 Total amount of interest expense in which the effects of cash flow hedges are recorded ​ ​ 25,778 ​ ​ 25,954 ​ ​ 55,443 ​ ​ 49,571 ​ See Note 10 (“Accumulated Other Comprehensive Income (Loss)”) and Note 18 (“Fair Value Measurements”) for further details on our derivativ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18. Fair Value Measurements Assets and Liabilities Measured at Fair Value on a Recurring Basis On a quarterly basis, our interest rate swap derivative instruments are valued based on the income approach (discounted cash flow) using market observable inputs, including LIBOR forward curves. These fair value measurements are classified as Level 2. The following table presents our derivative asset and liability measured at fair value on a recurring basis, with pricing levels as of the date of valuation (in thousands): ​ ​ ​ ​ ​ ​ ​ ​ ​ June 30, 2020 December 31, 2019 Derivative asset ​ $ — ​ $ 12 Derivative liability ​ 8,746 ​ 1,768 ​ Assets and Liabilities Measured at Fair Value on a Nonrecurring Basis Goodwill In the first quarter of 2020, we determined that the significant deterioration in global macroeconomic conditions caused by the COVID-19 pandemic was an indicator of potential impairment of our goodwill, and we performed a quantitative impairment test as of March 31, 2020 that resulted in a $99.8 million impairment of our goodwill. Significant estimates used in our impairment analysis included cash flow forecasts, our estimate of the market’s weighted average cost of capital and market multiples, which are Level 3 inputs. See Note 7 (“Goodwill”) for further details of the valuation methodology used in connection with the goodwill impairment. Compressors During the six months ended June 30, 2020, we recorded nonrecurring fair value measurements related to our idle and previously-culled compressors. Our estimate of the compressors’ fair value was primarily based on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These fair value measurements are classified as Level 3. The fair value of our impaired compressors as of June 30, 2020 and December 31, 2019 was as follows: ​ ​ ​ ​ ​ ​ ​ ​ June 30, 2020 December 31, 2019 Impaired compressors ​ $ 2,324 ​ $ 5,859 ​ ​ ​ ​ ​ ​ ​ The unobservable inputs used to develop the above fair value measurements were weighted by the relative fair value of the compressors being measured. Additional quantitative information related to our significant unobservable inputs as of June 30, 2020 follows: ​ ​ ​ ​ ​ ​ ​ Range Weighted Average Estimated net sale proceeds (1) ​ $0 - $372 per horsepower ​ $21 per horsepower (1) Weighted average is calculated based on an estimated discount for market liquidity of 77% . ​ See Note 13 (“Long-Lived Asset Impairment”) for further details. Other Financial Instruments The carrying amounts of our cash, receivables and payables approximate fair value due to the short-term nature of those instruments. The carrying amount of borrowings outstanding under our Credit Facility approximates fair value due to its variable interest rate. The fair value of these outstanding borrowings is a Level 3 measurement. The fair value of our fixed rate debt is estimated using yields observable in active markets, which are Level 2 inputs, and was as follows (in thousands): ​ ​ ​ ​ ​ ​ ​ ​ June 30, 2020 December 31, 2019 Carrying amount of fixed rate debt (1) ​ $ 984,937 ​ $ 1,329,549 Fair value of fixed rate debt ​ 932,000 ​ 1,400,000 (1) Carrying amounts are shown net of unamortized debt discounts and unamortized deferred financing costs. See Note 9 (“Long-Term Deb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19. Stock-Based Compensation Stock-based compensation expense consisted of the following during the three and six months ended June 30, 2020 and 2019 (in thousands): ​ ​ ​ ​ ​ ​ ​ ​ ​ ​ ​ ​ ​ ​ ​ Three Months Ended ​ Six Months Ended ​ ​ June 30, ​ June 30, ​ 2020 2019 2020 2019 Equity awards ​ $ 2,772 ​ $ 1,512 ​ $ 5,778 ​ $ 3,869 Liability awards ​ 842 ​ 640 ​ 294 ​ 1,606 Total stock-based compensation expense ​ $ 3,614 ​ $ 2,152 ​ $ 6,072 ​ $ 5,475 ​ The following table presents restricted stock, restricted stock unit, performance-based restricted stock unit and cash-settled performance unit activity during the six months ended June 30, 2020 (shares in thousands): ​ ​ ​ ​ ​ ​ ​ ​ ​ ​ Weighted ​ ​ ​ ​ Average ​ ​ ​ ​ Grant Date ​ ​ ​ ​ Fair Value ​ Shares Per Share Non-vested awards, December 31, 2019 2,022 ​ $ 10.25 Granted 1,412 ​ 9.47 Vested (358) ​ 9.45 Canceled (59) ​ 10.18 Non-vested awards, June 30, 2020 (1) 3,017 ​ 9.98 (1) Non-vested awards as of June 30, 2020 are comprised of 529,000 cash-settled restricted stock units and cash-settled performance units and 2,488,000 restricted stock and stock-settled performance units. As of June 30, 2020, we expect $18.9 million of unrecognized compensation cost related to unvested restricted stock, stock-settled restricted stock units, performance units, cash-settled restricted stock units and cash-settled performance units to be recognized over the weighted average period of 2.0 years. 2020 Plan The 2020 Plan was adopted in April 2020 and provides for the granting of stock options, restricted stock, restricted stock units, stock appreciation rights, performance awards, other stock-based awards and dividend equivalent rights to employees, directors and consultants of Archrock. Under the 2020 Plan, the maximum number of shares of common stock available for issuance is 8,500,000. Each stock-settled award granted under the 2020 Plan reduces the number of shares available for issuance by one share. No additional grants may be made under the 2013 Plan following the adoption of the 2020 Plan. Previous grants made under the 2013 Plan continue to be governed by that plan and the applicable award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20. Commitments and Contingencies Performance Bonds In the normal course of business we have issued performance bonds to various state authorities that ensure payment of certain obligations. We have also issued a bond to protect our 401(k) retirement plan against losses caused by acts of fraud or dishonesty. The bonds have expiration dates in 2020 through the fourth quarter of 2022 and maximum potential future payments of $2.2 million. As of June 30, 2020, we were in compliance with all obligations to which the performance bonds pertain.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June 30, 2020 and December 31, 2019, we accrued $2.6 million and $2.5 million, respectively,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based tax audits could be material to our consolidated financial position, but it is possible that the resolution of future audits could be material to our consolidated results of operations or cash flows. Subject to the provisions of the tax matters agreement between Exterran Corporation and us,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The tax contingencies mentioned above relate to tax matters for which we are responsible in managing the audit. As of June 30, 2020 and December 31, 2019, we had an indemnification liability (including penalties and interest), in addition to the tax contingency above, of $1.6 million and $2.8 million, respectively, for our share of non-income-based tax contingencies related to audits being managed by Exterran Corporation. Insurance Matte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We are also self-insured for property damage to our offshore assets. Litigation and Claims In the ordinary course of business, we are involved in various pending or threatened legal actions. While we are unable to predict the ultimate outcome of these actions, we believe that any ultimate liability arising from any of these actions will not have a material adverse effect on our consolidated financial position, results of operations or cash flows, including our ability to pay dividend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pay divide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21. Related Party Transactions In connection with the closing of the Elite Acquisition, we issued 21.7 million shares of our common stock to JDH Capital, an affiliate of our customer Hilcorp. As long as JDH Capital, together with affiliates of Hilcorp, owns at least 7.5% of our outstanding common stock, it will have the right to designate one director to our Board of Directors. In August 2019, Jeffery D. Hildebrand, founder and executive chairman of Hilcorp, was elected to our Board of Directors. Mr. Hildebrand receives no compensation for his role as a director. As of June 30, 2020, JDH Capital owned 14.2% of our outstanding common stock. Revenue from Hilcorp and affiliates was $10.2 million and $4.9 million during the three months ended June 30, 2020 and 2019, respectively, and $20.8 million and $10.4 million during the six months ended June 30, 2020 and 2019, respectively. Accounts receivable, net due from Hilcorp and affiliates was $4.0 million and $5.1 million as of June 30, 2020 and December 31,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allowance</t>
        </is>
      </c>
      <c r="B3" s="6" t="n">
        <v>3630</v>
      </c>
      <c r="C3" s="6" t="n">
        <v>2210</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159810336</v>
      </c>
      <c r="C9" s="5" t="n">
        <v>158636918</v>
      </c>
    </row>
    <row r="10">
      <c r="A10" s="4" t="inlineStr">
        <is>
          <t>Treasury stock, common shares (in shares)</t>
        </is>
      </c>
      <c r="B10" s="5" t="n">
        <v>6860984</v>
      </c>
      <c r="C10" s="5" t="n">
        <v>6702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22. Segments We manage our business segments primarily based on the type of product or service provided. We have two segments which we operate within the U.S.: contract operations and aftermarket services. The contract operations segment primarily provides natural gas compression services to meet specific customer requirements. The aftermarket services segment provides a full range of services to support the compression needs of customers, from parts sales and normal maintenance services to full operation of a customer’s owned assets. We evaluate the performance of our segments based on gross margin for each segment. Revenue includes only sales to external customers. The following table presents revenue and gross margin by segment during the three and six months ended June 30, 2020 and 2019 (in thousands): ​ ​ ​ ​ ​ ​ ​ ​ ​ ​ ​ Contract Aftermarket ​ ​ ​ Operations Services Total Three months ended June 30, 2020 ​ ​ ​ Revenue ​ $ 187,949 ​ $ 32,367 ​ $ 220,316 Gross margin ​ 124,559 ​ 3,681 ​ 128,240 ​ ​ ​ ​ ​ ​ ​ ​ ​ ​ Three months ended June 30, 2019 ​ ​ ​ Revenue ​ $ 186,258 ​ $ 52,132 ​ $ 238,390 Gross margin ​ 115,737 ​ 9,917 ​ 125,654 ​ ​ ​ ​ ​ ​ ​ ​ ​ ​ Six months ended June 30, 2020 ​ ​ ​ Revenue ​ $ 394,923 ​ $ 75,090 ​ $ 470,013 Gross margin ​ 252,882 ​ 11,413 ​ 264,295 ​ ​ ​ ​ ​ ​ ​ ​ ​ ​ Six months ended June 30, 2019 ​ ​ ​ Revenue ​ $ 368,765 ​ $ 105,784 ​ $ 474,549 Gross margin ​ 223,509 ​ 19,667 ​ 243,176 ​ The following table reconciles total gross margin to income (loss) before income taxes (in thousands): ​ ​ ​ ​ ​ ​ ​ ​ ​ ​ ​ ​ ​ ​ ​ Three Months Ended Six Months Ended ​ ​ June 30, ​ June 30, ​ 2020 2019 2020 2019 Total gross margin ​ $ 128,240 ​ $ 125,654 ​ $ 264,295 ​ $ 243,176 Less: ​ ​ ​ ​ Selling, general and administrative ​ 28,745 ​ 28,618 ​ 59,371 ​ 57,607 Depreciation and amortization ​ 48,849 ​ 45,482 ​ 98,671 ​ 89,588 Long-lived asset impairment ​ 55,210 ​ 8,632 ​ 61,405 ​ 11,724 Goodwill impairment ​ ​ — ​ ​ — ​ ​ 99,830 ​ ​ — Restatement and other charges ​ — ​ 24 ​ — ​ 445 Restructuring charges ​ ​ 2,408 ​ ​ — ​ ​ 4,136 ​ ​ — Interest expense ​ 25,778 ​ 25,954 ​ 55,443 ​ 49,571 Debt extinguishment loss ​ 3,971 ​ 3,653 ​ 3,971 ​ 3,653 Transaction-related costs ​ — ​ 2,687 ​ — ​ 2,867 (Gain) loss on sale of assets, net ​ ​ 2,189 ​ ​ (1,801) ​ ​ (1,927) ​ ​ (1,785) Other income, net ​ (438) ​ (209) ​ (993) ​ (430) Income (loss) before income taxes ​ $ (38,472) ​ $ 12,614 ​ $ (115,612) ​ $ 29,9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23. Subsequent Events July 2020 Disposition On July 9, 2020, we completed the sale of the turbocharger business included within our aftermarket services segment. A gain on the sale of approximately $9.0 million will be recognized in the third quarter of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cent Accounting Developments (Policies)</t>
        </is>
      </c>
      <c r="B1" s="2" t="inlineStr">
        <is>
          <t>6 Months Ended</t>
        </is>
      </c>
    </row>
    <row r="2">
      <c r="B2" s="2" t="inlineStr">
        <is>
          <t>Jun. 30, 2020</t>
        </is>
      </c>
    </row>
    <row r="3">
      <c r="A3" s="3" t="inlineStr">
        <is>
          <t>New Accounting Pronouncements and Changes in Accounting Principles [Abstract]</t>
        </is>
      </c>
    </row>
    <row r="4">
      <c r="A4" s="4" t="inlineStr">
        <is>
          <t>Credit Losses</t>
        </is>
      </c>
      <c r="B4" s="4" t="inlineStr">
        <is>
          <t>Credit Losses In June 2016, the FASB issued ASU 2016-13, which changes the impairment model for financial assets measured at amortized cost and certain other instruments, and requires entities to use a new current expected credit loss model that results in recognition of expected losses over the contractual life of an asset. We adopted ASU 2016-13 on January 1, 2020 using the modified retrospective approach. The adoption resulted in a $0.2 million decrease in our allowance for credit losses and a corresponding pre-tax cumulative effect adjustment to retained earnings in our condensed consolidated balance sheet at January 1, 2020. Comparative information has not been restated and continues to be reported under the accounting standards in effect for those periods. Our financial assets measured at amortized cost consist of cash equivalents and trade receivables from revenue transactions within the scope of ASC 606 Revenue. We believe our temporary cash investments have a zero loss expectation because we maintain minimal balances in our cash investment accounts and have no history of loss.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the products and services we provide and the terms of our customer agreements. Due to the short-term nature of our trade receivables, we consider the amortized cost to be the same as the carrying amount of the receivable, excluding the allowance for credit losses. We recognize an allowance for credit losses when a receivable is recorded, even when the risk of loss is remote. We utilize an aging schedule to determine our allowance for credit losses, and measure expected credit losses on a collective (pool) basis when similar risk characteristics exist. We rely primarily on ratings assigned by external rating agencies and credit monitoring services to assess credit risk and aggregate customers first by low, medium or high risk asset pools, and then by delinquency status. We also consider the internal risk associated with geographic location and the services we provide to the customer when determining asset pools. If a customer does not share similar risk characteristics with other customers, we evaluate the customer’s outstanding trade receivables for expected credit losses on an individual basis. Trade receivables evaluated individually are not included in our collective assessment. Each reporting period, we reassess our customers’ risk profiles and determine the appropriate asset pool classification, or perform individual assessments of expected credit losses, based on the customers’ risk characteristics at the reporting date. The contractual life of our trade receivables is primarily 30 days based on the payment terms specified in the contract. Contract operations services are generally billed monthly at the beginning of the month in which service is being provided. Aftermarket services billings typically occur when parts are delivered or service is completed. Loss rates are separately determined for each asset pool based on the length of time a trade receivable has been outstanding. We analyze two years of internal historical loss data, including the effects of prepayments, write-offs and subsequent recoveries, to determine our historical loss experience. Our historical loss information is a relevant data point for estimating credit losses, as the data closely aligns with trade receivables due from our customers. Ratings assigned by external rating agencies and credit monitoring services consider past performance and forecasts of future economic conditions in assessing credit risk. We routinely update our historical loss data to reflect our customers’ current risk profile, to ensure the historical data and loss rates are relevant to the pool of assets for which we are estimating expected credit losses. Judgement is used to determine the expected credit loss for customers that do not share similar risk characteristics with other customers, based on customer specific items such as legal proceedings, past experience with the customer and/or ongoing customer negotiations. The following table summarizes the changes in our allowance for credit losses balance during the six months ended June 30, 2020 (in thousands): ​ ​ ​ ​ Balance at December 31, 2019 $ 2,210 Impact of adoption of ASU 2016-13 on January 1, 2020 ​ ​ (216) Provision for credit losses ​ ​ 2,282 Write-offs charged against allowance ​ ​ (646) Balance at June 30, 2020 ​ $ 3,630 ​</t>
        </is>
      </c>
    </row>
    <row r="5">
      <c r="A5" s="4" t="inlineStr">
        <is>
          <t>Fair Value Measurements</t>
        </is>
      </c>
      <c r="B5" s="4" t="inlineStr">
        <is>
          <t>Fair Value Measurements On January 1, 2020, we adopted ASU 2018-13, which amends the required fair value measurements disclosures related to valuation techniques and inputs used, uncertainty in measurement and changes in measurements applied. These amendments resulted in new, prospective disclosures of the range and weighted average of the significant unobservable inputs used to develop our Level 3 fair value measurements related to our idle and previously-culled compressors. The adoption of ASU 2018-13 had no impact on our condensed consolidated financial statements.</t>
        </is>
      </c>
    </row>
    <row r="6">
      <c r="A6" s="4" t="inlineStr">
        <is>
          <t>Income Taxes</t>
        </is>
      </c>
      <c r="B6" s="4" t="inlineStr">
        <is>
          <t>Income Taxes On January 1, 2020, we adopted ASU 2019-12, which simplifies the accounting for income taxes by, among other things, removing certain exceptions related to the incremental approach for intraperiod tax allocation, the year-to-date loss methodology for calculating income taxes in an interim period and the recognition for deferred tax liabilities on outside basis differences. ASU 2019-12 also clarifies other aspects of the accounting for income taxes in order to improve consistency of application. The adoption of ASU 2019-12 had no impact on our condensed consolidated financial statements.</t>
        </is>
      </c>
    </row>
    <row r="7">
      <c r="A7" s="4" t="inlineStr">
        <is>
          <t>Accounting Standards Updates Not Yet Implemented</t>
        </is>
      </c>
      <c r="B7" s="4" t="inlineStr">
        <is>
          <t>Accounting Standards Updates Not Yet Implemented Reference Rate Reform In March 2020, the FASB issued ASU 2020-04, which provides optional expedients and exceptions for applying GAAP to contracts, hedging relationships and other transactions that reference LIBOR or another reference rate expected to be discontinued as a result of reference rate reform. ASU 2020-04 is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We are currently assessing the impact that ASU 2020-04 may have on our interest rate swap agreements, Credit Facility and other transactions that may be affected by reference rate refo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Developments (Tables)</t>
        </is>
      </c>
      <c r="B1" s="2" t="inlineStr">
        <is>
          <t>6 Months Ended</t>
        </is>
      </c>
    </row>
    <row r="2">
      <c r="B2" s="2" t="inlineStr">
        <is>
          <t>Jun. 30, 2020</t>
        </is>
      </c>
    </row>
    <row r="3">
      <c r="A3" s="3" t="inlineStr">
        <is>
          <t>New Accounting Pronouncements and Changes in Accounting Principles [Abstract]</t>
        </is>
      </c>
    </row>
    <row r="4">
      <c r="A4" s="4" t="inlineStr">
        <is>
          <t>Summary of changes in the allowance for credit losses balance</t>
        </is>
      </c>
      <c r="B4" s="4" t="inlineStr">
        <is>
          <t>The following table summarizes the changes in our allowance for credit losses balance during the six months ended June 30, 2020 (in thousands): ​ ​ ​ ​ Balance at December 31, 2019 $ 2,210 Impact of adoption of ASU 2016-13 on January 1, 2020 ​ ​ (216) Provision for credit losses ​ ​ 2,282 Write-offs charged against allowance ​ ​ (646) Balance at June 30, 2020 ​ $ 3,6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usiness Transactions (Tables)</t>
        </is>
      </c>
      <c r="B1" s="2" t="inlineStr">
        <is>
          <t>6 Months Ended</t>
        </is>
      </c>
    </row>
    <row r="2">
      <c r="B2" s="2" t="inlineStr">
        <is>
          <t>Jun. 30, 2020</t>
        </is>
      </c>
    </row>
    <row r="3">
      <c r="A3" s="3" t="inlineStr">
        <is>
          <t>Business Transactions</t>
        </is>
      </c>
    </row>
    <row r="4">
      <c r="A4" s="4" t="inlineStr">
        <is>
          <t>Asset Acquisitions</t>
        </is>
      </c>
      <c r="B4" s="4" t="inlineStr">
        <is>
          <t>The following table summarizes the purchase price allocation based on the estimated fair values of the acquired assets and liabilities as of the acquisition date (in thousands): ​ ​ ​ ​ ​ Accounts receivable $ 9,007 Inventory ​ 7,987 Other current assets ​ 608 Property, plant and equipment ​ 286,158 Operating lease ROU assets ​ 682 Goodwill ​ 100,598 Intangible assets ​ 40,237 Accounts payable, trade ​ (2,079) Accrued liabilities ​ (2,973) Operating lease liabilities ​ (326) Purchase price ​ $ 439,899</t>
        </is>
      </c>
    </row>
    <row r="5">
      <c r="A5" s="4" t="inlineStr">
        <is>
          <t>Pro Forma Information</t>
        </is>
      </c>
      <c r="B5" s="4" t="inlineStr">
        <is>
          <t>The unaudited pro forma financial information below is presented (in thousands) for informational purposes only and is not necessarily indicative of our results of operations that would have occurred had the transaction been consummated at the beginning of the period presented, nor is it necessarily indicative of future results. ​ ​ ​ ​ ​ ​ ​ ​ ​ Three Months Ended ​ Six Months Ended ​ ​ June 30, 2019 June 30, 2019 Revenue ​ $ 257,706 ​ $ 512,271 Net income ​ 15,250 ​ 36,2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ummary of operating results and balance sheet data for discontinued operations</t>
        </is>
      </c>
      <c r="B4" s="4" t="inlineStr">
        <is>
          <t>The following table presents the balance sheet for our discontinued operations (in thousands): ​ ​ ​ ​ ​ ​ ​ ​ June 30, 2020 December 31, 2019 Other assets ​ $ 8,529 ​ $ 8,508 Deferred tax assets ​ ​ 3,780 ​ ​ 4,393 Total assets associated with discontinued operations ​ $ 12,309 ​ $ 12,901 ​ ​ ​ ​ ​ ​ ​ Deferred tax liabilities ​ $ 8,529 ​ $ 8,508 Total liabilities associated with discontinued operations ​ $ 8,529 ​ $ 8,508 ​ The following table presents the statements of operations for our discontinued operations (in thousands): ​ ​ ​ ​ ​ ​ ​ ​ ​ ​ ​ ​ ​ ​ ​ Three Months Ended ​ Six Months Ended ​ ​ June 30, ​ June 30, ​ 2020 2019 2020 2019 Other income, net $ (10) $ — $ (20) $ (1,432) Provision for income taxes ​ ​ 10 ​ — ​ 20 ​ 1,705 Loss from discontinued operations, net of tax ​ $ — ​ $ — ​ $ — ​ $ (2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 net of reserves</t>
        </is>
      </c>
      <c r="B4" s="4" t="inlineStr">
        <is>
          <t>Inventory consisted of the following (in thousands): ​ ​ ​ ​ ​ ​ ​ ​ June 30, 2020 December 31, 2019 Parts and supplies ​ $ 64,774 ​ $ 66,121 Work in progress ​ 6,217 ​ 8,346 Inventory ​ $ 70,991 ​ $ 74,4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Abstract]</t>
        </is>
      </c>
    </row>
    <row r="4">
      <c r="A4" s="4" t="inlineStr">
        <is>
          <t>Schedule of property, plant and equipment, net</t>
        </is>
      </c>
      <c r="B4" s="4" t="inlineStr">
        <is>
          <t>Property, plant and equipment, net consisted of the following (in thousands): ​ ​ ​ ​ ​ ​ ​ ​ June 30, 2020 December 31, 2019 Compression equipment, facilities and other fleet assets ​ $ 3,505,096 ​ $ 3,653,930 Land and buildings ​ 51,236 ​ 50,743 Transportation and shop equipment ​ 116,980 ​ 116,057 Computer hardware and software ​ 94,613 ​ 93,695 Other ​ 18,295 ​ 15,308 Property, plant and equipment ​ 3,786,220 ​ 3,929,733 Accumulated depreciation ​ (1,300,146) ​ (1,370,335) Property, plant and equipment, net ​ $ 2,486,074 ​ $ 2,559,3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t>
        </is>
      </c>
    </row>
    <row r="4">
      <c r="A4" s="4" t="inlineStr">
        <is>
          <t>Schedule of change in the carrying value of goodwill</t>
        </is>
      </c>
      <c r="B4" s="4" t="inlineStr">
        <is>
          <t>The following table presents the change in the carrying amount of goodwill during the six months ended June 30, 2020 (in thousands): ​ ​ ​ ​ Balance at December 31, 2019 ​ $ 100,598 Dispositions ​ ​ (768) Impairment loss ​ (99,830) Balance at June 30, 202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Long-term debt consisted of the following (in thousands): ​ ​ ​ ​ ​ ​ ​ ​ June 30, 2020 December 31, 2019 Credit Facility ​ $ 823,000 ​ $ 513,000 ​ ​ ​ ​ ​ ​ ​ 2028 Notes ​ 500,000 ​ 500,000 Less: Deferred financing costs, net of amortization ​ (7,603) ​ (8,090) ​ ​ 492,397 ​ 491,910 ​ ​ ​ ​ ​ ​ ​ 2027 Notes ​ ​ 500,000 ​ 500,000 Less: Deferred financing costs, net of amortization ​ ​ (7,460) ​ (7,999) ​ ​ ​ 492,540 ​ 492,001 ​ ​ ​ ​ ​ ​ ​ 2022 Notes ​ — ​ 350,000 Less: Debt discount, net of amortization ​ — ​ (2,046) Less: Deferred financing costs, net of amortization ​ — ​ (2,316) ​ ​ — ​ 345,638 ​ ​ ​ ​ ​ ​ ​ Long-term debt ​ $ 1,807,937 ​ $ 1,842,5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s</t>
        </is>
      </c>
      <c r="B4" s="6" t="n">
        <v>220316</v>
      </c>
      <c r="C4" s="6" t="n">
        <v>238390</v>
      </c>
      <c r="D4" s="6" t="n">
        <v>470013</v>
      </c>
      <c r="E4" s="6" t="n">
        <v>474549</v>
      </c>
    </row>
    <row r="5">
      <c r="A5" s="4" t="inlineStr">
        <is>
          <t>Total cost of sales (excluding depreciation and amortization)</t>
        </is>
      </c>
      <c r="B5" s="5" t="n">
        <v>92076</v>
      </c>
      <c r="C5" s="5" t="n">
        <v>112736</v>
      </c>
      <c r="D5" s="5" t="n">
        <v>205718</v>
      </c>
      <c r="E5" s="5" t="n">
        <v>231373</v>
      </c>
    </row>
    <row r="6">
      <c r="A6" s="4" t="inlineStr">
        <is>
          <t>Selling, general and administrative</t>
        </is>
      </c>
      <c r="B6" s="5" t="n">
        <v>28745</v>
      </c>
      <c r="C6" s="5" t="n">
        <v>28618</v>
      </c>
      <c r="D6" s="5" t="n">
        <v>59371</v>
      </c>
      <c r="E6" s="5" t="n">
        <v>57607</v>
      </c>
    </row>
    <row r="7">
      <c r="A7" s="4" t="inlineStr">
        <is>
          <t>Depreciation and amortization</t>
        </is>
      </c>
      <c r="B7" s="5" t="n">
        <v>48849</v>
      </c>
      <c r="C7" s="5" t="n">
        <v>45482</v>
      </c>
      <c r="D7" s="5" t="n">
        <v>98671</v>
      </c>
      <c r="E7" s="5" t="n">
        <v>89588</v>
      </c>
    </row>
    <row r="8">
      <c r="A8" s="4" t="inlineStr">
        <is>
          <t>Long-lived asset impairment</t>
        </is>
      </c>
      <c r="B8" s="5" t="n">
        <v>55210</v>
      </c>
      <c r="C8" s="5" t="n">
        <v>8632</v>
      </c>
      <c r="D8" s="5" t="n">
        <v>61405</v>
      </c>
      <c r="E8" s="5" t="n">
        <v>11724</v>
      </c>
    </row>
    <row r="9">
      <c r="A9" s="4" t="inlineStr">
        <is>
          <t>Goodwill impairment</t>
        </is>
      </c>
      <c r="D9" s="5" t="n">
        <v>99830</v>
      </c>
    </row>
    <row r="10">
      <c r="A10" s="4" t="inlineStr">
        <is>
          <t>Restatement and other charges</t>
        </is>
      </c>
      <c r="C10" s="5" t="n">
        <v>24</v>
      </c>
      <c r="E10" s="5" t="n">
        <v>445</v>
      </c>
    </row>
    <row r="11">
      <c r="A11" s="4" t="inlineStr">
        <is>
          <t>Restructuring costs</t>
        </is>
      </c>
      <c r="B11" s="5" t="n">
        <v>2408</v>
      </c>
      <c r="D11" s="5" t="n">
        <v>4136</v>
      </c>
    </row>
    <row r="12">
      <c r="A12" s="4" t="inlineStr">
        <is>
          <t>Interest expense</t>
        </is>
      </c>
      <c r="B12" s="5" t="n">
        <v>25778</v>
      </c>
      <c r="C12" s="5" t="n">
        <v>25954</v>
      </c>
      <c r="D12" s="5" t="n">
        <v>55443</v>
      </c>
      <c r="E12" s="5" t="n">
        <v>49571</v>
      </c>
    </row>
    <row r="13">
      <c r="A13" s="4" t="inlineStr">
        <is>
          <t>Debt extinguishment loss</t>
        </is>
      </c>
      <c r="B13" s="5" t="n">
        <v>3971</v>
      </c>
      <c r="C13" s="5" t="n">
        <v>3653</v>
      </c>
      <c r="D13" s="5" t="n">
        <v>3971</v>
      </c>
      <c r="E13" s="5" t="n">
        <v>3653</v>
      </c>
    </row>
    <row r="14">
      <c r="A14" s="4" t="inlineStr">
        <is>
          <t>Transaction-related costs</t>
        </is>
      </c>
      <c r="C14" s="5" t="n">
        <v>2687</v>
      </c>
      <c r="E14" s="5" t="n">
        <v>2867</v>
      </c>
    </row>
    <row r="15">
      <c r="A15" s="4" t="inlineStr">
        <is>
          <t>(Gain) loss on sale of assets, net</t>
        </is>
      </c>
      <c r="B15" s="5" t="n">
        <v>2189</v>
      </c>
      <c r="C15" s="5" t="n">
        <v>-1801</v>
      </c>
      <c r="D15" s="5" t="n">
        <v>-1927</v>
      </c>
      <c r="E15" s="5" t="n">
        <v>-1785</v>
      </c>
    </row>
    <row r="16">
      <c r="A16" s="4" t="inlineStr">
        <is>
          <t>Other income, net</t>
        </is>
      </c>
      <c r="B16" s="5" t="n">
        <v>-438</v>
      </c>
      <c r="C16" s="5" t="n">
        <v>-209</v>
      </c>
      <c r="D16" s="5" t="n">
        <v>-993</v>
      </c>
      <c r="E16" s="5" t="n">
        <v>-430</v>
      </c>
    </row>
    <row r="17">
      <c r="A17" s="4" t="inlineStr">
        <is>
          <t>Income (loss) before income taxes</t>
        </is>
      </c>
      <c r="B17" s="5" t="n">
        <v>-38472</v>
      </c>
      <c r="C17" s="5" t="n">
        <v>12614</v>
      </c>
      <c r="D17" s="5" t="n">
        <v>-115612</v>
      </c>
      <c r="E17" s="5" t="n">
        <v>29936</v>
      </c>
    </row>
    <row r="18">
      <c r="A18" s="4" t="inlineStr">
        <is>
          <t>Provision for (benefit from) income taxes</t>
        </is>
      </c>
      <c r="B18" s="5" t="n">
        <v>-8091</v>
      </c>
      <c r="C18" s="5" t="n">
        <v>1191</v>
      </c>
      <c r="D18" s="5" t="n">
        <v>-24044</v>
      </c>
      <c r="E18" s="5" t="n">
        <v>-1216</v>
      </c>
    </row>
    <row r="19">
      <c r="A19" s="4" t="inlineStr">
        <is>
          <t>Income (loss) from continuing operations</t>
        </is>
      </c>
      <c r="B19" s="5" t="n">
        <v>-30381</v>
      </c>
      <c r="C19" s="5" t="n">
        <v>11423</v>
      </c>
      <c r="D19" s="5" t="n">
        <v>-91568</v>
      </c>
      <c r="E19" s="5" t="n">
        <v>31152</v>
      </c>
    </row>
    <row r="20">
      <c r="A20" s="4" t="inlineStr">
        <is>
          <t>Loss from discontinued operations, net of tax</t>
        </is>
      </c>
      <c r="E20" s="5" t="n">
        <v>-273</v>
      </c>
    </row>
    <row r="21">
      <c r="A21" s="4" t="inlineStr">
        <is>
          <t>Net income (loss)</t>
        </is>
      </c>
      <c r="B21" s="6" t="n">
        <v>-30381</v>
      </c>
      <c r="C21" s="6" t="n">
        <v>11423</v>
      </c>
      <c r="D21" s="6" t="n">
        <v>-91568</v>
      </c>
      <c r="E21" s="6" t="n">
        <v>30879</v>
      </c>
    </row>
    <row r="22">
      <c r="A22" s="4" t="inlineStr">
        <is>
          <t>Basic and diluted net income (loss) per common share (in dollars per share)</t>
        </is>
      </c>
      <c r="B22" s="7" t="n">
        <v>-0.2</v>
      </c>
      <c r="C22" s="7" t="n">
        <v>0.09</v>
      </c>
      <c r="D22" s="7" t="n">
        <v>-0.61</v>
      </c>
      <c r="E22" s="7" t="n">
        <v>0.24</v>
      </c>
    </row>
    <row r="23">
      <c r="A23" s="3" t="inlineStr">
        <is>
          <t>Weighted average common shares outstanding:</t>
        </is>
      </c>
    </row>
    <row r="24">
      <c r="A24" s="4" t="inlineStr">
        <is>
          <t>Basic (in shares)</t>
        </is>
      </c>
      <c r="B24" s="5" t="n">
        <v>150743</v>
      </c>
      <c r="C24" s="5" t="n">
        <v>128328</v>
      </c>
      <c r="D24" s="5" t="n">
        <v>150628</v>
      </c>
      <c r="E24" s="5" t="n">
        <v>128261</v>
      </c>
    </row>
    <row r="25">
      <c r="A25" s="4" t="inlineStr">
        <is>
          <t>Diluted (in shares)</t>
        </is>
      </c>
      <c r="B25" s="5" t="n">
        <v>150743</v>
      </c>
      <c r="C25" s="5" t="n">
        <v>128354</v>
      </c>
      <c r="D25" s="5" t="n">
        <v>150628</v>
      </c>
      <c r="E25" s="5" t="n">
        <v>128297</v>
      </c>
    </row>
    <row r="26">
      <c r="A26" s="4" t="inlineStr">
        <is>
          <t>Contract Operations</t>
        </is>
      </c>
    </row>
    <row r="27">
      <c r="A27" s="3" t="inlineStr">
        <is>
          <t>Revenue:</t>
        </is>
      </c>
    </row>
    <row r="28">
      <c r="A28" s="4" t="inlineStr">
        <is>
          <t>Revenues</t>
        </is>
      </c>
      <c r="B28" s="6" t="n">
        <v>187949</v>
      </c>
      <c r="C28" s="6" t="n">
        <v>186258</v>
      </c>
      <c r="D28" s="6" t="n">
        <v>394923</v>
      </c>
      <c r="E28" s="6" t="n">
        <v>368765</v>
      </c>
    </row>
    <row r="29">
      <c r="A29" s="4" t="inlineStr">
        <is>
          <t>Total cost of sales (excluding depreciation and amortization)</t>
        </is>
      </c>
      <c r="B29" s="5" t="n">
        <v>63390</v>
      </c>
      <c r="C29" s="5" t="n">
        <v>70521</v>
      </c>
      <c r="D29" s="5" t="n">
        <v>142041</v>
      </c>
      <c r="E29" s="5" t="n">
        <v>145256</v>
      </c>
    </row>
    <row r="30">
      <c r="A30" s="4" t="inlineStr">
        <is>
          <t>Aftermarket Services</t>
        </is>
      </c>
    </row>
    <row r="31">
      <c r="A31" s="3" t="inlineStr">
        <is>
          <t>Revenue:</t>
        </is>
      </c>
    </row>
    <row r="32">
      <c r="A32" s="4" t="inlineStr">
        <is>
          <t>Revenues</t>
        </is>
      </c>
      <c r="B32" s="5" t="n">
        <v>32367</v>
      </c>
      <c r="C32" s="5" t="n">
        <v>52132</v>
      </c>
      <c r="D32" s="5" t="n">
        <v>75090</v>
      </c>
      <c r="E32" s="5" t="n">
        <v>105784</v>
      </c>
    </row>
    <row r="33">
      <c r="A33" s="4" t="inlineStr">
        <is>
          <t>Total cost of sales (excluding depreciation and amortization)</t>
        </is>
      </c>
      <c r="B33" s="6" t="n">
        <v>28686</v>
      </c>
      <c r="C33" s="6" t="n">
        <v>42215</v>
      </c>
      <c r="D33" s="6" t="n">
        <v>63677</v>
      </c>
      <c r="E33" s="6" t="n">
        <v>861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The following table presents the changes in accumulated other comprehensive income (loss) of our derivative cash flow hedges, net of tax, during the three and six months ended June 30, 2020 and 2019 (in thousands): ​ ​ ​ ​ ​ ​ ​ ​ ​ ​ ​ ​ ​ ​ ​ Three Months Ended ​ Six Months Ended ​ ​ June 30, ​ June 30, ​ 2020 2019 2020 2019 Beginning accumulated other comprehensive income (loss) ​ $ (7,173) ​ $ 2,548 ​ $ (1,387) ​ $ 5,773 Loss recognized in other comprehensive income (loss), net of tax benefit of $155, $0, $1,745 and $0, respectively (1) ​ (583) ​ (4,529) ​ (6,566) ​ (6,828) (Gain) loss reclassified from accumulated other comprehensive income (loss) to interest expense, net of tax benefit of $225, $0, $277 and $0, respectively (1) ​ 848 ​ (791) ​ 1,045 ​ (1,717) Other comprehensive income (loss) ​ 265 ​ (5,320) ​ (5,521) ​ (8,545) Ending accumulated other comprehensive loss ​ $ (6,908) ​ $ (2,772) ​ $ (6,908) ​ $ (2,772) (1) Includes adjustments of $1.1 million and $1.8 million related to an increase in the valuation allowance recorded to offset the tax effect of other comprehensive loss recorded during the three and six months ended June 30, 2019,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ummary of entity's dividends per common share</t>
        </is>
      </c>
      <c r="B4" s="4" t="inlineStr">
        <is>
          <t>​ ​ ​ ​ ​ ​ ​ ​ ​ Declared Dividends Dividends Paid ​ per Common Share (in thousands) 2020 ​ ​ Q1 ​ $ 0.145 ​ $ 22,171 Q2 ​ ​ 0.145 ​ ​ 22,176 ​ ​ ​ ​ ​ ​ ​ 2019 ​ ​ Q1 ​ $ 0.132 ​ $ 17,231 Q2 ​ 0.132 ​ 17,206 Q3 ​ 0.145 ​ 22,062 Q4 ​ 0.145 ​ 22,0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presents our revenue from contracts with customers disaggregated by revenue source (in thousands): ​ ​ ​ ​ ​ ​ ​ ​ ​ ​ ​ ​ ​ ​ ​ Three Months Ended ​ Six Months Ended ​ ​ June 30, ​ June 30, ​ 2020 2019 2020 2019 Contract operations (1) : ​ ​ ​ ​ ​ ​ ​ ​ 0 - 1,000 horsepower per unit ​ $ 57,728 ​ $ 63,683 ​ $ 124,468 ​ $ 127,422 1,001 - 1,500 horsepower per unit ​ 78,026 ​ 75,598 ​ 162,878 ​ 149,938 Over 1,500 horsepower per unit ​ 51,618 ​ 45,969 ​ 106,209 ​ 89,394 Other (2) ​ 577 ​ 1,008 ​ 1,368 ​ 2,011 Total contract operations (3) ​ 187,949 ​ 186,258 ​ 394,923 ​ 368,765 ​ ​ ​ ​ ​ ​ ​ ​ ​ ​ ​ ​ ​ Aftermarket services (1) : ​ ​ ​ ​ Services ​ 19,081 ​ 33,281 ​ 44,531 ​ 66,802 OTC parts and components sales ​ 13,286 ​ 18,851 ​ 30,559 ​ 38,982 Total aftermarket services (4) ​ 32,367 ​ 52,132 ​ 75,090 ​ 105,784 ​ ​ ​ ​ ​ ​ ​ ​ ​ ​ ​ ​ ​ Total revenue ​ $ 220,316 ​ $ 238,390 ​ $ 470,013 ​ $ 474,549 (1) We operate in two segments: contract operations and aftermarket services. See Note 22 (“Segments”) for further details regarding our segments. (2) Primarily relates to fees associated with owned non-compression equipment. (3) Includes $1.5 million and $2.2 million for the three months ended June 30, 2020 and 2019, respectively, and $3.1 million and $4.4 million for the six months ended June 30, 2020 and 2019, respectively, related to billable maintenance on owned compressors that was recognized at a point in time. All other contract operations revenue is recognized over time. (4) All service revenue within aftermarket services is recognized over time. All OTC parts and components sales revenue is recognized at a point in time.</t>
        </is>
      </c>
    </row>
    <row r="5">
      <c r="A5" s="4" t="inlineStr">
        <is>
          <t>Remaining Performance Obligation</t>
        </is>
      </c>
      <c r="B5" s="4" t="inlineStr">
        <is>
          <t>Our remaining performance obligations will be recognized through 2025 as follows (in thousands): ​ ​ ​ ​ ​ ​ ​ ​ ​ ​ ​ ​ ​ ​ ​ ​ ​ ​ ​ ​ ​ ​ ​ ​ 2020 2021 2022 2023 2024 2025 Total Remaining performance obligations ​ $ 172,639 ​ $ 170,084 ​ $ 65,438 ​ $ 7,532 ​ $ 1,030 ​ $ 79 ​ $ 416,8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Lived Assets Impairment (Tables)</t>
        </is>
      </c>
      <c r="B1" s="2" t="inlineStr">
        <is>
          <t>6 Months Ended</t>
        </is>
      </c>
    </row>
    <row r="2">
      <c r="B2" s="2" t="inlineStr">
        <is>
          <t>Jun. 30, 2020</t>
        </is>
      </c>
    </row>
    <row r="3">
      <c r="A3" s="3" t="inlineStr">
        <is>
          <t>Asset Impairment Charges [Abstract]</t>
        </is>
      </c>
    </row>
    <row r="4">
      <c r="A4" s="4" t="inlineStr">
        <is>
          <t>Schedule of impairment of long-lived assets</t>
        </is>
      </c>
      <c r="B4" s="4" t="inlineStr">
        <is>
          <t>The following table presents the results of our impairment review as recorded to our contract operations segment (dollars in thousands): ​ ​ ​ ​ ​ ​ ​ ​ ​ ​ ​ ​ ​ ​ ​ Three Months Ended ​ Six Months Ended ​ ​ June 30, ​ June 30, ​ 2020 2019 2020 2019 Idle compressors retired from the active fleet ​ 450 ​ 160 ​ 535 ​ 180 Horsepower of idle compressors retired from the active fleet ​ 184,000 ​ 41,000 ​ 207,000 ​ 56,000 Impairment recorded on idle compressors retired from the active fleet ​ $ 55,210 ​ $ 8,632 ​ $ 61,405 ​ $ 11,7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6 Months Ended</t>
        </is>
      </c>
    </row>
    <row r="2">
      <c r="B2" s="2" t="inlineStr">
        <is>
          <t>Jun. 30, 2020</t>
        </is>
      </c>
    </row>
    <row r="3">
      <c r="A3" s="3" t="inlineStr">
        <is>
          <t>Restructuring Charges</t>
        </is>
      </c>
    </row>
    <row r="4">
      <c r="A4" s="4" t="inlineStr">
        <is>
          <t>Schedule of changes to accrued liability balance related to restructuring charges</t>
        </is>
      </c>
      <c r="B4" s="4" t="inlineStr">
        <is>
          <t>The following table presents the changes to our accrued liability balance related to restructuring charges during the six months ended June 30, 2020 (in thousands): ​ ​ ​ ​ Balance at December 31, 2019 ​ $ — Severance costs ​ 3,974 Non-cash expense ​ ​ 162 Payments ​ ​ (2,885) Balance at June 30, 2020 ​ $ 1,251 ​</t>
        </is>
      </c>
    </row>
    <row r="5">
      <c r="A5" s="4" t="inlineStr">
        <is>
          <t>Schedule of restructuring charges by segment</t>
        </is>
      </c>
      <c r="B5" s="4" t="inlineStr">
        <is>
          <t>The following table presents, by segment, the restructuring charges incurred during the three and six months ended June 30, 2020 (in thousands): ​ ​ ​ ​ ​ ​ ​ ​ ​ ​ ​ ​ ​ ​ Contract ​ Aftermarket ​ ​ ​ ​ ​ ​ Operations ​ Services ​ Other (1) ​ Total Three months ended June 30, 2020 ​ $ 1,386 ​ $ 286 ​ $ 736 ​ $ 2,408 Six months ended June 30, 2020 ​ ​ 1,864 ​ ​ 911 ​ ​ 1,361 ​ ​ 4,136 (1) Represents expense incurred within our corporate function and not directly attributable to our seg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ummary of net income (loss) attributable to Archrock common stockholders used in the calculation of basic and diluted income (loss) per common share</t>
        </is>
      </c>
      <c r="B4" s="4" t="inlineStr">
        <is>
          <t>The following table shows the calculation for net income (loss) attributable to common stockholders, which is used in the calculation of basic and diluted net income (loss) per common share (in thousands): ​ ​ ​ ​ ​ ​ ​ ​ ​ ​ ​ ​ ​ ​ ​ Three Months Ended ​ Six Months Ended ​ ​ June 30, ​ June 30, ​ 2020 2019 2020 2019 Income (loss) from continuing operations ​ $ (30,381) ​ $ 11,423 ​ $ (91,568) ​ $ 31,152 Loss from discontinued operations, net of tax ​ — ​ — ​ — ​ (273) Net income (loss) ​ (30,381) ​ 11,423 ​ (91,568) ​ 30,879 Less: Net income attributable to participating securities ​ (321) ​ (261) ​ (643) ​ (574) Net income (loss) attributable to common stockholders ​ $ (30,702) ​ $ 11,162 ​ $ (92,211) ​ $ 30,305</t>
        </is>
      </c>
    </row>
    <row r="5">
      <c r="A5" s="4" t="inlineStr">
        <is>
          <t>Schedule of potential shares of common stock that were included in computing diluted income (loss) attributable to Archrock common stockholders per common share</t>
        </is>
      </c>
      <c r="B5" s="4" t="inlineStr">
        <is>
          <t>The following table shows the potential shares of common stock that were included in computing diluted net income (loss) per common share (in thousands): ​ ​ ​ ​ ​ ​ ​ ​ ​ ​ ​ Three Months Ended ​ Six Months Ended ​ ​ June 30, ​ June 30, ​ 2020 2019 2020 2019 Weighted average common shares outstanding including participating securities ​ 152,937 ​ 130,330 ​ 152,750 ​ 130,276 Less: Weighted average participating securities outstanding (2,194) (2,002) (2,122) (2,015) Weighted average common shares outstanding used in basic net income (loss) per common share 150,743 128,328 150,628 128,261 Net dilutive potential common shares issuable: ​ On exercise of options and vesting of performance-based restricted stock units — ​ 25 — 33 On settlement of employee stock purchase plan shares — ​ 1 — 3 Weighted average common shares outstanding used in diluted net income (loss) per common share 150,743 128,354 150,628 128,297</t>
        </is>
      </c>
    </row>
    <row r="6">
      <c r="A6" s="4" t="inlineStr">
        <is>
          <t>Schedule of potential shares of common stock issuable, excluded from computation of diluted income (loss), attributable to Archrock common stockholders per common share</t>
        </is>
      </c>
      <c r="B6" s="4" t="inlineStr">
        <is>
          <t>The following table shows the potential shares of common stock issuable that were excluded from computing diluted net income (loss) per common share as their inclusion would have been anti-dilutive (in thousands): ​ ​ ​ ​ ​ ​ ​ ​ ​ ​ ​ Three Months Ended ​ Six Months Ended ​ ​ June 30, ​ June 30, ​ 2020 2019 2020 2019 On exercise of options where exercise price is greater than average market value for the period ​ 95 154 111 154 On exercise of options and vesting of performance-based restricted stock units ​ 57 ​ — ​ 57 ​ — On settlement of employee stock purchase plan shares ​ 22 ​ — ​ 25 ​ — Net dilutive potential common shares issuable ​ 174 ​ 154 ​ 193 ​ 1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Effect of derivative instruments on consolidated financial position</t>
        </is>
      </c>
      <c r="B4" s="4" t="inlineStr">
        <is>
          <t>The following table presents the effect of our derivative instruments designated as cash flow hedging instruments on our condensed consolidated balance sheets (in thousands): ​ ​ ​ ​ ​ ​ ​ ​ June 30, 2020 December 31, 2019 Other current assets ​ $ — ​ $ 12 Total derivative assets ​ $ — ​ $ 12 ​ ​ ​ ​ ​ ​ ​ Accrued liabilities ​ $ 4,747 ​ $ 593 Other liabilities ​ 3,999 ​ 1,175 Total derivative liabilities ​ $ 8,746 ​ $ 1,768</t>
        </is>
      </c>
    </row>
    <row r="5">
      <c r="A5" s="4" t="inlineStr">
        <is>
          <t>Effect of derivative instruments on results of operations</t>
        </is>
      </c>
      <c r="B5" s="4" t="inlineStr">
        <is>
          <t>The following tables present the effect of our derivative instruments designated as cash flow hedging instruments on our condensed consolidated statements of operations (in thousands): ​ ​ ​ ​ ​ ​ ​ ​ ​ ​ ​ ​ ​ ​ ​ Three Months Ended ​ Six Months Ended ​ ​ June 30, ​ June 30, ​ 2020 2019 2020 2019 Pre-tax loss recognized in other comprehensive income (loss) ​ $ (738) ​ $ (4,529) ​ $ (8,311) ​ $ (6,828) Pre-tax gain (loss) reclassified from accumulated other comprehensive income (loss) into interest expense ​ (1,073) ​ 791 ​ (1,322) ​ 1,717 Total amount of interest expense in which the effects of cash flow hedges are recorded ​ ​ 25,778 ​ ​ 25,954 ​ ​ 55,443 ​ ​ 49,5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assets and liabilities measured at fair value on recurring basis</t>
        </is>
      </c>
      <c r="B4" s="4" t="inlineStr">
        <is>
          <t>The following table presents our derivative asset and liability measured at fair value on a recurring basis, with pricing levels as of the date of valuation (in thousands): ​ ​ ​ ​ ​ ​ ​ ​ ​ June 30, 2020 December 31, 2019 Derivative asset ​ $ — ​ $ 12 Derivative liability ​ 8,746 ​ 1,768</t>
        </is>
      </c>
    </row>
    <row r="5">
      <c r="A5" s="4" t="inlineStr">
        <is>
          <t>Schedule of non-recurring fair value assets</t>
        </is>
      </c>
      <c r="B5" s="4" t="inlineStr">
        <is>
          <t>The fair value of our impaired compressors as of June 30, 2020 and December 31, 2019 was as follows: ​ ​ ​ ​ ​ ​ ​ ​ June 30, 2020 December 31, 2019 Impaired compressors ​ $ 2,324 ​ $ 5,859 ​ ​ ​ ​ ​ ​</t>
        </is>
      </c>
    </row>
    <row r="6">
      <c r="A6" s="4" t="inlineStr">
        <is>
          <t>Schedule of additional quantitative information related to our significant unobservable inputs</t>
        </is>
      </c>
      <c r="B6" s="4" t="inlineStr">
        <is>
          <t>​ ​ ​ ​ ​ ​ ​ Range Weighted Average Estimated net sale proceeds (1) ​ $0 - $372 per horsepower ​ $21 per horsepower (1) Weighted average is calculated based on an estimated discount for market liquidity of 77% .</t>
        </is>
      </c>
    </row>
    <row r="7">
      <c r="A7" s="4" t="inlineStr">
        <is>
          <t>Schedule of carrying value and estimated fair value of debt instruments</t>
        </is>
      </c>
      <c r="B7" s="4" t="inlineStr">
        <is>
          <t>The fair value of our fixed rate debt is estimated using yields observable in active markets, which are Level 2 inputs, and was as follows (in thousands): ​ ​ ​ ​ ​ ​ ​ ​ June 30, 2020 December 31, 2019 Carrying amount of fixed rate debt (1) ​ $ 984,937 ​ $ 1,329,549 Fair value of fixed rate debt ​ 932,000 ​ 1,400,000 (1) Carrying amounts are shown net of unamortized debt discounts and unamortized deferred financing costs. See Note 9 (“Long-Term Deb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Allocation of Total Stock-based Compensation</t>
        </is>
      </c>
      <c r="B4" s="4" t="inlineStr">
        <is>
          <t>Stock-based compensation expense consisted of the following during the three and six months ended June 30, 2020 and 2019 (in thousands): ​ ​ ​ ​ ​ ​ ​ ​ ​ ​ ​ ​ ​ ​ ​ Three Months Ended ​ Six Months Ended ​ ​ June 30, ​ June 30, ​ 2020 2019 2020 2019 Equity awards ​ $ 2,772 ​ $ 1,512 ​ $ 5,778 ​ $ 3,869 Liability awards ​ 842 ​ 640 ​ 294 ​ 1,606 Total stock-based compensation expense ​ $ 3,614 ​ $ 2,152 ​ $ 6,072 ​ $ 5,475</t>
        </is>
      </c>
    </row>
    <row r="5">
      <c r="A5" s="4" t="inlineStr">
        <is>
          <t>Schedule of Restricted Stock, Restricted Stock Unit, Performance Unit, Cash Settled Restricted Stock Unit and Cash Settled Performance Unit Activity</t>
        </is>
      </c>
      <c r="B5" s="4" t="inlineStr">
        <is>
          <t>The following table presents restricted stock, restricted stock unit, performance-based restricted stock unit and cash-settled performance unit activity during the six months ended June 30, 2020 (shares in thousands): ​ ​ ​ ​ ​ ​ ​ ​ ​ ​ Weighted ​ ​ ​ ​ Average ​ ​ ​ ​ Grant Date ​ ​ ​ ​ Fair Value ​ Shares Per Share Non-vested awards, December 31, 2019 2,022 ​ $ 10.25 Granted 1,412 ​ 9.47 Vested (358) ​ 9.45 Canceled (59) ​ 10.18 Non-vested awards, June 30, 2020 (1) 3,017 ​ 9.98 (1) Non-vested awards as of June 30, 2020 are comprised of 529,000 cash-settled restricted stock units and cash-settled performance units and 2,488,000 restricted stock and stock-settled performance uni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Revenue and other financial information by reportable segment</t>
        </is>
      </c>
      <c r="B4" s="4" t="inlineStr">
        <is>
          <t>The following table presents revenue and gross margin by segment during the three and six months ended June 30, 2020 and 2019 (in thousands): ​ ​ ​ ​ ​ ​ ​ ​ ​ ​ ​ Contract Aftermarket ​ ​ ​ Operations Services Total Three months ended June 30, 2020 ​ ​ ​ Revenue ​ $ 187,949 ​ $ 32,367 ​ $ 220,316 Gross margin ​ 124,559 ​ 3,681 ​ 128,240 ​ ​ ​ ​ ​ ​ ​ ​ ​ ​ Three months ended June 30, 2019 ​ ​ ​ Revenue ​ $ 186,258 ​ $ 52,132 ​ $ 238,390 Gross margin ​ 115,737 ​ 9,917 ​ 125,654 ​ ​ ​ ​ ​ ​ ​ ​ ​ ​ Six months ended June 30, 2020 ​ ​ ​ Revenue ​ $ 394,923 ​ $ 75,090 ​ $ 470,013 Gross margin ​ 252,882 ​ 11,413 ​ 264,295 ​ ​ ​ ​ ​ ​ ​ ​ ​ ​ Six months ended June 30, 2019 ​ ​ ​ Revenue ​ $ 368,765 ​ $ 105,784 ​ $ 474,549 Gross margin ​ 223,509 ​ 19,667 ​ 243,176</t>
        </is>
      </c>
    </row>
    <row r="5">
      <c r="A5" s="4" t="inlineStr">
        <is>
          <t>Reconciliation of net income (loss) to gross margin</t>
        </is>
      </c>
      <c r="B5" s="4" t="inlineStr">
        <is>
          <t>The following table reconciles total gross margin to income (loss) before income taxes (in thousands): ​ ​ ​ ​ ​ ​ ​ ​ ​ ​ ​ ​ ​ ​ ​ Three Months Ended Six Months Ended ​ ​ June 30, ​ June 30, ​ 2020 2019 2020 2019 Total gross margin ​ $ 128,240 ​ $ 125,654 ​ $ 264,295 ​ $ 243,176 Less: ​ ​ ​ ​ Selling, general and administrative ​ 28,745 ​ 28,618 ​ 59,371 ​ 57,607 Depreciation and amortization ​ 48,849 ​ 45,482 ​ 98,671 ​ 89,588 Long-lived asset impairment ​ 55,210 ​ 8,632 ​ 61,405 ​ 11,724 Goodwill impairment ​ ​ — ​ ​ — ​ ​ 99,830 ​ ​ — Restatement and other charges ​ — ​ 24 ​ — ​ 445 Restructuring charges ​ ​ 2,408 ​ ​ — ​ ​ 4,136 ​ ​ — Interest expense ​ 25,778 ​ 25,954 ​ 55,443 ​ 49,571 Debt extinguishment loss ​ 3,971 ​ 3,653 ​ 3,971 ​ 3,653 Transaction-related costs ​ — ​ 2,687 ​ — ​ 2,867 (Gain) loss on sale of assets, net ​ ​ 2,189 ​ ​ (1,801) ​ ​ (1,927) ​ ​ (1,785) Other income, net ​ (438) ​ (209) ​ (993) ​ (430) Income (loss) before income taxes ​ $ (38,472) ​ $ 12,614 ​ $ (115,612) ​ $ 29,9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30381</v>
      </c>
      <c r="C4" s="6" t="n">
        <v>11423</v>
      </c>
      <c r="D4" s="6" t="n">
        <v>-91568</v>
      </c>
      <c r="E4" s="6" t="n">
        <v>30879</v>
      </c>
    </row>
    <row r="5">
      <c r="A5" s="3" t="inlineStr">
        <is>
          <t>Other comprehensive income (loss), net of tax:</t>
        </is>
      </c>
    </row>
    <row r="6">
      <c r="A6" s="4" t="inlineStr">
        <is>
          <t>Interest rate swap gain (loss), net of reclassifications to earnings</t>
        </is>
      </c>
      <c r="B6" s="5" t="n">
        <v>265</v>
      </c>
      <c r="C6" s="5" t="n">
        <v>-5320</v>
      </c>
      <c r="D6" s="5" t="n">
        <v>-5521</v>
      </c>
      <c r="E6" s="5" t="n">
        <v>-8545</v>
      </c>
    </row>
    <row r="7">
      <c r="A7" s="4" t="inlineStr">
        <is>
          <t>Other comprehensive income (loss)</t>
        </is>
      </c>
      <c r="B7" s="5" t="n">
        <v>265</v>
      </c>
      <c r="C7" s="5" t="n">
        <v>-5320</v>
      </c>
      <c r="D7" s="5" t="n">
        <v>-5521</v>
      </c>
      <c r="E7" s="5" t="n">
        <v>-8545</v>
      </c>
    </row>
    <row r="8">
      <c r="A8" s="4" t="inlineStr">
        <is>
          <t>Comprehensive income (loss)</t>
        </is>
      </c>
      <c r="B8" s="6" t="n">
        <v>-30116</v>
      </c>
      <c r="C8" s="6" t="n">
        <v>6103</v>
      </c>
      <c r="D8" s="6" t="n">
        <v>-97089</v>
      </c>
      <c r="E8" s="6" t="n">
        <v>223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Organization (Details)</t>
        </is>
      </c>
      <c r="B1" s="2" t="inlineStr">
        <is>
          <t>6 Months Ended</t>
        </is>
      </c>
    </row>
    <row r="2">
      <c r="B2" s="2" t="inlineStr">
        <is>
          <t>Jun. 30, 2020segment</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Recent Accounting Developments (Details) - USD ($) $ in Thousands</t>
        </is>
      </c>
      <c r="B1" s="2" t="inlineStr">
        <is>
          <t>6 Months Ended</t>
        </is>
      </c>
    </row>
    <row r="2">
      <c r="B2" s="2" t="inlineStr">
        <is>
          <t>Jun. 30, 2020</t>
        </is>
      </c>
      <c r="C2" s="2" t="inlineStr">
        <is>
          <t>Jun. 30, 2019</t>
        </is>
      </c>
      <c r="D2" s="2" t="inlineStr">
        <is>
          <t>Jan. 01, 2020</t>
        </is>
      </c>
      <c r="E2" s="2" t="inlineStr">
        <is>
          <t>Dec. 31, 2019</t>
        </is>
      </c>
    </row>
    <row r="3">
      <c r="A3" s="3" t="inlineStr">
        <is>
          <t>New Accounting Pronouncements or Change in Accounting Principle</t>
        </is>
      </c>
    </row>
    <row r="4">
      <c r="A4" s="4" t="inlineStr">
        <is>
          <t>Accumulated deficit</t>
        </is>
      </c>
      <c r="B4" s="6" t="n">
        <v>-2380626</v>
      </c>
      <c r="E4" s="6" t="n">
        <v>-2244877</v>
      </c>
    </row>
    <row r="5">
      <c r="A5" s="3" t="inlineStr">
        <is>
          <t>Credit Losses</t>
        </is>
      </c>
    </row>
    <row r="6">
      <c r="A6" s="4" t="inlineStr">
        <is>
          <t>Contractual life of accounts receivable</t>
        </is>
      </c>
      <c r="B6" s="4" t="inlineStr">
        <is>
          <t>30 days</t>
        </is>
      </c>
    </row>
    <row r="7">
      <c r="A7" s="4" t="inlineStr">
        <is>
          <t>Period for analyzing historical loss data to determine loss experience</t>
        </is>
      </c>
      <c r="B7" s="4" t="inlineStr">
        <is>
          <t>2 years</t>
        </is>
      </c>
    </row>
    <row r="8">
      <c r="A8" s="3" t="inlineStr">
        <is>
          <t>Changes in the allowance for credit losses balance</t>
        </is>
      </c>
    </row>
    <row r="9">
      <c r="A9" s="4" t="inlineStr">
        <is>
          <t>Balance at beginning of period</t>
        </is>
      </c>
      <c r="B9" s="6" t="n">
        <v>2210</v>
      </c>
    </row>
    <row r="10">
      <c r="A10" s="4" t="inlineStr">
        <is>
          <t>Provision for credit losses</t>
        </is>
      </c>
      <c r="B10" s="5" t="n">
        <v>2282</v>
      </c>
      <c r="C10" s="6" t="n">
        <v>335</v>
      </c>
    </row>
    <row r="11">
      <c r="A11" s="4" t="inlineStr">
        <is>
          <t>Write-offs charged against the allowance</t>
        </is>
      </c>
      <c r="B11" s="5" t="n">
        <v>-646</v>
      </c>
    </row>
    <row r="12">
      <c r="A12" s="4" t="inlineStr">
        <is>
          <t>Balance at end of period</t>
        </is>
      </c>
      <c r="B12" s="5" t="n">
        <v>3630</v>
      </c>
    </row>
    <row r="13">
      <c r="A13" s="4" t="inlineStr">
        <is>
          <t>ASU 2016-13</t>
        </is>
      </c>
    </row>
    <row r="14">
      <c r="A14" s="3" t="inlineStr">
        <is>
          <t>New Accounting Pronouncements or Change in Accounting Principle</t>
        </is>
      </c>
    </row>
    <row r="15">
      <c r="A15" s="4" t="inlineStr">
        <is>
          <t>Change in Accounting Principle, Accounting Standards Update, Adopted</t>
        </is>
      </c>
      <c r="D15" s="4" t="inlineStr">
        <is>
          <t>true</t>
        </is>
      </c>
    </row>
    <row r="16">
      <c r="A16" s="4" t="inlineStr">
        <is>
          <t>ASU 2016-13 | Cumulative Effect, Period of Adoption, Adjustment</t>
        </is>
      </c>
    </row>
    <row r="17">
      <c r="A17" s="3" t="inlineStr">
        <is>
          <t>New Accounting Pronouncements or Change in Accounting Principle</t>
        </is>
      </c>
    </row>
    <row r="18">
      <c r="A18" s="4" t="inlineStr">
        <is>
          <t>Accumulated deficit</t>
        </is>
      </c>
      <c r="E18" s="6" t="n">
        <v>-200</v>
      </c>
    </row>
    <row r="19">
      <c r="A19" s="3" t="inlineStr">
        <is>
          <t>Changes in the allowance for credit losses balance</t>
        </is>
      </c>
    </row>
    <row r="20">
      <c r="A20" s="4" t="inlineStr">
        <is>
          <t>Balance at beginning of period</t>
        </is>
      </c>
      <c r="B20" s="6" t="n">
        <v>-216</v>
      </c>
    </row>
    <row r="21">
      <c r="A21" s="4" t="inlineStr">
        <is>
          <t>ASU 2018-13</t>
        </is>
      </c>
    </row>
    <row r="22">
      <c r="A22" s="3" t="inlineStr">
        <is>
          <t>New Accounting Pronouncements or Change in Accounting Principle</t>
        </is>
      </c>
    </row>
    <row r="23">
      <c r="A23" s="4" t="inlineStr">
        <is>
          <t>Change in Accounting Principle, Accounting Standards Update, Adopted</t>
        </is>
      </c>
      <c r="D23" s="4" t="inlineStr">
        <is>
          <t>true</t>
        </is>
      </c>
    </row>
    <row r="24">
      <c r="A24" s="4" t="inlineStr">
        <is>
          <t>ASU 2019-12</t>
        </is>
      </c>
    </row>
    <row r="25">
      <c r="A25" s="3" t="inlineStr">
        <is>
          <t>New Accounting Pronouncements or Change in Accounting Principle</t>
        </is>
      </c>
    </row>
    <row r="26">
      <c r="A26" s="4" t="inlineStr">
        <is>
          <t>Change in Accounting Principle, Accounting Standards Update, Adopted</t>
        </is>
      </c>
      <c r="D26" s="4" t="inlineStr">
        <is>
          <t>true</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Business Transactions - March 2020 Disposition (Details) hp in Thousands, $ in Thousands</t>
        </is>
      </c>
      <c r="B1" s="2" t="inlineStr">
        <is>
          <t>Mar. 01, 2020USD ($)CompressorUnithp</t>
        </is>
      </c>
      <c r="C1" s="2" t="inlineStr">
        <is>
          <t>Jun. 30, 2020USD ($)</t>
        </is>
      </c>
    </row>
    <row r="2">
      <c r="A2" s="3" t="inlineStr">
        <is>
          <t>Income Statement, Balance Sheet and Additional Disclosures by Disposal Groups, Including Discontinued Operations [Line Items]</t>
        </is>
      </c>
    </row>
    <row r="3">
      <c r="A3" s="4" t="inlineStr">
        <is>
          <t>Gain on March 2020 Disposition</t>
        </is>
      </c>
      <c r="C3" s="6" t="n">
        <v>3172</v>
      </c>
    </row>
    <row r="4">
      <c r="A4" s="4" t="inlineStr">
        <is>
          <t>Disposed of by Sale | March 2020 Disposition</t>
        </is>
      </c>
    </row>
    <row r="5">
      <c r="A5" s="3" t="inlineStr">
        <is>
          <t>Income Statement, Balance Sheet and Additional Disclosures by Disposal Groups, Including Discontinued Operations [Line Items]</t>
        </is>
      </c>
    </row>
    <row r="6">
      <c r="A6" s="4" t="inlineStr">
        <is>
          <t>Number of compressors | CompressorUnit</t>
        </is>
      </c>
      <c r="B6" s="5" t="n">
        <v>200</v>
      </c>
    </row>
    <row r="7">
      <c r="A7" s="4" t="inlineStr">
        <is>
          <t>Compressor units horsepower (horsepower) | hp</t>
        </is>
      </c>
      <c r="B7" s="5" t="n">
        <v>35</v>
      </c>
    </row>
    <row r="8">
      <c r="A8" s="4" t="inlineStr">
        <is>
          <t>Gain on March 2020 Disposition</t>
        </is>
      </c>
      <c r="B8" s="6" t="n">
        <v>3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usiness Transactions - Elite Acquisition (Details) hp in Thousands, $ in Thousands, shares in Millions</t>
        </is>
      </c>
      <c r="B1" s="2" t="inlineStr">
        <is>
          <t>Aug. 01, 2019USD ($)hpshares</t>
        </is>
      </c>
      <c r="C1" s="2" t="inlineStr">
        <is>
          <t>Dec. 31, 2019USD ($)</t>
        </is>
      </c>
    </row>
    <row r="2">
      <c r="A2" s="3" t="inlineStr">
        <is>
          <t>Purchase price allocation</t>
        </is>
      </c>
    </row>
    <row r="3">
      <c r="A3" s="4" t="inlineStr">
        <is>
          <t>Goodwill</t>
        </is>
      </c>
      <c r="C3" s="6" t="n">
        <v>100598</v>
      </c>
    </row>
    <row r="4">
      <c r="A4" s="4" t="inlineStr">
        <is>
          <t>Elite Acquisition</t>
        </is>
      </c>
    </row>
    <row r="5">
      <c r="A5" s="3" t="inlineStr">
        <is>
          <t>Business Transactions</t>
        </is>
      </c>
    </row>
    <row r="6">
      <c r="A6" s="4" t="inlineStr">
        <is>
          <t>Compressor units horsepower (horsepower) | hp</t>
        </is>
      </c>
      <c r="B6" s="5" t="n">
        <v>430</v>
      </c>
    </row>
    <row r="7">
      <c r="A7" s="4" t="inlineStr">
        <is>
          <t>Cash consideration</t>
        </is>
      </c>
      <c r="B7" s="6" t="n">
        <v>214000</v>
      </c>
    </row>
    <row r="8">
      <c r="A8" s="3" t="inlineStr">
        <is>
          <t>Purchase price allocation</t>
        </is>
      </c>
    </row>
    <row r="9">
      <c r="A9" s="4" t="inlineStr">
        <is>
          <t>Accounts receivable</t>
        </is>
      </c>
      <c r="B9" s="5" t="n">
        <v>9007</v>
      </c>
    </row>
    <row r="10">
      <c r="A10" s="4" t="inlineStr">
        <is>
          <t>Inventory</t>
        </is>
      </c>
      <c r="B10" s="5" t="n">
        <v>7987</v>
      </c>
    </row>
    <row r="11">
      <c r="A11" s="4" t="inlineStr">
        <is>
          <t>Other current assets</t>
        </is>
      </c>
      <c r="B11" s="5" t="n">
        <v>608</v>
      </c>
    </row>
    <row r="12">
      <c r="A12" s="4" t="inlineStr">
        <is>
          <t>Property, plant and equipment</t>
        </is>
      </c>
      <c r="B12" s="5" t="n">
        <v>286158</v>
      </c>
    </row>
    <row r="13">
      <c r="A13" s="4" t="inlineStr">
        <is>
          <t>Operating lease ROU assets</t>
        </is>
      </c>
      <c r="B13" s="5" t="n">
        <v>682</v>
      </c>
    </row>
    <row r="14">
      <c r="A14" s="4" t="inlineStr">
        <is>
          <t>Goodwill</t>
        </is>
      </c>
      <c r="B14" s="5" t="n">
        <v>100598</v>
      </c>
    </row>
    <row r="15">
      <c r="A15" s="4" t="inlineStr">
        <is>
          <t>Intangible assets</t>
        </is>
      </c>
      <c r="B15" s="5" t="n">
        <v>40237</v>
      </c>
    </row>
    <row r="16">
      <c r="A16" s="4" t="inlineStr">
        <is>
          <t>Accounts payable, trade</t>
        </is>
      </c>
      <c r="B16" s="5" t="n">
        <v>-2079</v>
      </c>
    </row>
    <row r="17">
      <c r="A17" s="4" t="inlineStr">
        <is>
          <t>Accrued liabilities</t>
        </is>
      </c>
      <c r="B17" s="5" t="n">
        <v>-2973</v>
      </c>
    </row>
    <row r="18">
      <c r="A18" s="4" t="inlineStr">
        <is>
          <t>Operating lease liabilities</t>
        </is>
      </c>
      <c r="B18" s="5" t="n">
        <v>-326</v>
      </c>
    </row>
    <row r="19">
      <c r="A19" s="4" t="inlineStr">
        <is>
          <t>Purchase price</t>
        </is>
      </c>
      <c r="B19" s="6" t="n">
        <v>439899</v>
      </c>
    </row>
    <row r="20">
      <c r="A20" s="4" t="inlineStr">
        <is>
          <t>Elite Acquisition | Common Stock</t>
        </is>
      </c>
    </row>
    <row r="21">
      <c r="A21" s="3" t="inlineStr">
        <is>
          <t>Business Transactions</t>
        </is>
      </c>
    </row>
    <row r="22">
      <c r="A22" s="4" t="inlineStr">
        <is>
          <t>Shares issued as compensation for asset acquisition (shares) | shares</t>
        </is>
      </c>
      <c r="B22" s="9" t="n">
        <v>21.7</v>
      </c>
    </row>
    <row r="23">
      <c r="A23" s="4" t="inlineStr">
        <is>
          <t>Fair value of equity consideration</t>
        </is>
      </c>
      <c r="B23" s="6" t="n">
        <v>225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usiness Transactions - Assets Acquired (Details) - USD ($) $ in Thousands</t>
        </is>
      </c>
      <c r="B1" s="2" t="inlineStr">
        <is>
          <t>Aug. 01, 2019</t>
        </is>
      </c>
      <c r="C1" s="2" t="inlineStr">
        <is>
          <t>Jun. 30, 2020</t>
        </is>
      </c>
      <c r="D1" s="2" t="inlineStr">
        <is>
          <t>Jun. 30, 2019</t>
        </is>
      </c>
    </row>
    <row r="2">
      <c r="A2" s="3" t="inlineStr">
        <is>
          <t>Business Acquisition [Line Items]</t>
        </is>
      </c>
    </row>
    <row r="3">
      <c r="A3" s="4" t="inlineStr">
        <is>
          <t>Proceeds from sale of property, plant and equipment and other assets</t>
        </is>
      </c>
      <c r="C3" s="6" t="n">
        <v>5071</v>
      </c>
      <c r="D3" s="6" t="n">
        <v>21954</v>
      </c>
    </row>
    <row r="4">
      <c r="A4" s="4" t="inlineStr">
        <is>
          <t>Elite Acquisition</t>
        </is>
      </c>
    </row>
    <row r="5">
      <c r="A5" s="3" t="inlineStr">
        <is>
          <t>Business Acquisition [Line Items]</t>
        </is>
      </c>
    </row>
    <row r="6">
      <c r="A6" s="4" t="inlineStr">
        <is>
          <t>Property plant and equipment remaining useful life</t>
        </is>
      </c>
      <c r="B6" s="4" t="inlineStr">
        <is>
          <t>15 years</t>
        </is>
      </c>
    </row>
    <row r="7">
      <c r="A7" s="4" t="inlineStr">
        <is>
          <t>Estimated average remaining life intangible assets</t>
        </is>
      </c>
      <c r="B7"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3" customWidth="1" min="2" max="2"/>
    <col width="21" customWidth="1" min="3" max="3"/>
    <col width="21" customWidth="1" min="4" max="4"/>
  </cols>
  <sheetData>
    <row r="1">
      <c r="A1" s="1" t="inlineStr">
        <is>
          <t>Business Transactions - Pro forma (Details) hp in Thousands, $ in Thousands</t>
        </is>
      </c>
      <c r="B1" s="2" t="inlineStr">
        <is>
          <t>Aug. 01, 2019USD ($)hp</t>
        </is>
      </c>
      <c r="C1" s="2" t="inlineStr">
        <is>
          <t>Jun. 30, 2019USD ($)</t>
        </is>
      </c>
      <c r="D1" s="2" t="inlineStr">
        <is>
          <t>Jun. 30, 2019USD ($)</t>
        </is>
      </c>
    </row>
    <row r="2">
      <c r="A2" s="3" t="inlineStr">
        <is>
          <t>Business Transactions</t>
        </is>
      </c>
    </row>
    <row r="3">
      <c r="A3" s="4" t="inlineStr">
        <is>
          <t>Transaction-related costs</t>
        </is>
      </c>
      <c r="C3" s="6" t="n">
        <v>2687</v>
      </c>
      <c r="D3" s="6" t="n">
        <v>2867</v>
      </c>
    </row>
    <row r="4">
      <c r="A4" s="3" t="inlineStr">
        <is>
          <t>Pro forma financial information</t>
        </is>
      </c>
    </row>
    <row r="5">
      <c r="A5" s="4" t="inlineStr">
        <is>
          <t>Revenue</t>
        </is>
      </c>
      <c r="C5" s="5" t="n">
        <v>257706</v>
      </c>
      <c r="D5" s="5" t="n">
        <v>512271</v>
      </c>
    </row>
    <row r="6">
      <c r="A6" s="4" t="inlineStr">
        <is>
          <t>Net income</t>
        </is>
      </c>
      <c r="C6" s="6" t="n">
        <v>15250</v>
      </c>
      <c r="D6" s="5" t="n">
        <v>36220</v>
      </c>
    </row>
    <row r="7">
      <c r="A7" s="4" t="inlineStr">
        <is>
          <t>Elite Acquisition</t>
        </is>
      </c>
    </row>
    <row r="8">
      <c r="A8" s="3" t="inlineStr">
        <is>
          <t>Business Transactions</t>
        </is>
      </c>
    </row>
    <row r="9">
      <c r="A9" s="4" t="inlineStr">
        <is>
          <t>Compressor units horsepower (horsepower) | hp</t>
        </is>
      </c>
      <c r="B9" s="5" t="n">
        <v>430</v>
      </c>
    </row>
    <row r="10">
      <c r="A10" s="4" t="inlineStr">
        <is>
          <t>Cash consideration</t>
        </is>
      </c>
      <c r="B10" s="6" t="n">
        <v>214000</v>
      </c>
    </row>
    <row r="11">
      <c r="A11" s="4" t="inlineStr">
        <is>
          <t>Transaction-related costs</t>
        </is>
      </c>
      <c r="D11" s="6" t="n">
        <v>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Description (Details) - Exterran Corporation - Spinoff - USD ($) $ in Thousands</t>
        </is>
      </c>
      <c r="B1" s="2" t="inlineStr">
        <is>
          <t>3 Months Ended</t>
        </is>
      </c>
    </row>
    <row r="2">
      <c r="B2" s="2" t="inlineStr">
        <is>
          <t>Jun. 30, 2020</t>
        </is>
      </c>
      <c r="C2" s="2" t="inlineStr">
        <is>
          <t>Dec. 31, 2019</t>
        </is>
      </c>
    </row>
    <row r="3">
      <c r="A3" s="3" t="inlineStr">
        <is>
          <t>Discontinued Operations</t>
        </is>
      </c>
    </row>
    <row r="4">
      <c r="A4" s="4" t="inlineStr">
        <is>
          <t>Proceeds under terms of separation and distribution agreement</t>
        </is>
      </c>
      <c r="B4" s="6" t="n">
        <v>700</v>
      </c>
    </row>
    <row r="5">
      <c r="A5" s="4" t="inlineStr">
        <is>
          <t>Deferred tax liabilities</t>
        </is>
      </c>
      <c r="B5" s="5" t="n">
        <v>8529</v>
      </c>
      <c r="C5" s="6" t="n">
        <v>8508</v>
      </c>
    </row>
    <row r="6">
      <c r="A6" s="4" t="inlineStr">
        <is>
          <t>Indemnification asset</t>
        </is>
      </c>
      <c r="B6" s="6" t="n">
        <v>8529</v>
      </c>
      <c r="C6" s="6" t="n">
        <v>85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ata for Discontinued Operations (Details) - Spinoff - Exterran Corporation - USD ($) $ in Thousands</t>
        </is>
      </c>
      <c r="B1" s="2" t="inlineStr">
        <is>
          <t>Jun. 30, 2020</t>
        </is>
      </c>
      <c r="C1" s="2" t="inlineStr">
        <is>
          <t>Dec. 31, 2019</t>
        </is>
      </c>
    </row>
    <row r="2">
      <c r="A2" s="3" t="inlineStr">
        <is>
          <t>Summary of balance sheet data for discontinued operations</t>
        </is>
      </c>
    </row>
    <row r="3">
      <c r="A3" s="4" t="inlineStr">
        <is>
          <t>Other assets</t>
        </is>
      </c>
      <c r="B3" s="6" t="n">
        <v>8529</v>
      </c>
      <c r="C3" s="6" t="n">
        <v>8508</v>
      </c>
    </row>
    <row r="4">
      <c r="A4" s="4" t="inlineStr">
        <is>
          <t>Deferred tax assets</t>
        </is>
      </c>
      <c r="B4" s="5" t="n">
        <v>3780</v>
      </c>
      <c r="C4" s="5" t="n">
        <v>4393</v>
      </c>
    </row>
    <row r="5">
      <c r="A5" s="4" t="inlineStr">
        <is>
          <t>Total assets associated with discontinued operations</t>
        </is>
      </c>
      <c r="B5" s="5" t="n">
        <v>12309</v>
      </c>
      <c r="C5" s="5" t="n">
        <v>12901</v>
      </c>
    </row>
    <row r="6">
      <c r="A6" s="4" t="inlineStr">
        <is>
          <t>Deferred tax liabilities</t>
        </is>
      </c>
      <c r="B6" s="5" t="n">
        <v>8529</v>
      </c>
      <c r="C6" s="5" t="n">
        <v>8508</v>
      </c>
    </row>
    <row r="7">
      <c r="A7" s="4" t="inlineStr">
        <is>
          <t>Total liabilities associated with discontinued operations</t>
        </is>
      </c>
      <c r="B7" s="6" t="n">
        <v>8529</v>
      </c>
      <c r="C7" s="6" t="n">
        <v>85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Income Statement Data for Discontinued Operations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Disposal Group, Including Discontinued Operation, Income Statement Disclosures</t>
        </is>
      </c>
    </row>
    <row r="4">
      <c r="A4" s="4" t="inlineStr">
        <is>
          <t>Loss from discontinued operations, net of tax</t>
        </is>
      </c>
      <c r="D4" s="6" t="n">
        <v>-273</v>
      </c>
    </row>
    <row r="5">
      <c r="A5" s="4" t="inlineStr">
        <is>
          <t>Spinoff | Exterran Corporation</t>
        </is>
      </c>
    </row>
    <row r="6">
      <c r="A6" s="3" t="inlineStr">
        <is>
          <t>Disposal Group, Including Discontinued Operation, Income Statement Disclosures</t>
        </is>
      </c>
    </row>
    <row r="7">
      <c r="A7" s="4" t="inlineStr">
        <is>
          <t>Other income, net</t>
        </is>
      </c>
      <c r="B7" s="6" t="n">
        <v>-10</v>
      </c>
      <c r="C7" s="6" t="n">
        <v>-20</v>
      </c>
      <c r="D7" s="5" t="n">
        <v>-1432</v>
      </c>
    </row>
    <row r="8">
      <c r="A8" s="4" t="inlineStr">
        <is>
          <t>Provision for income taxes</t>
        </is>
      </c>
      <c r="B8" s="6" t="n">
        <v>10</v>
      </c>
      <c r="C8" s="6" t="n">
        <v>20</v>
      </c>
      <c r="D8" s="5" t="n">
        <v>1705</v>
      </c>
    </row>
    <row r="9">
      <c r="A9" s="4" t="inlineStr">
        <is>
          <t>Loss from discontinued operations, net of tax</t>
        </is>
      </c>
      <c r="D9" s="6" t="n">
        <v>-27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0</t>
        </is>
      </c>
      <c r="C1" s="2" t="inlineStr">
        <is>
          <t>Dec. 31, 2019</t>
        </is>
      </c>
    </row>
    <row r="2">
      <c r="A2" s="3" t="inlineStr">
        <is>
          <t>Composition of Inventory net of reserves</t>
        </is>
      </c>
    </row>
    <row r="3">
      <c r="A3" s="4" t="inlineStr">
        <is>
          <t>Parts and supplies</t>
        </is>
      </c>
      <c r="B3" s="6" t="n">
        <v>64774</v>
      </c>
      <c r="C3" s="6" t="n">
        <v>66121</v>
      </c>
    </row>
    <row r="4">
      <c r="A4" s="4" t="inlineStr">
        <is>
          <t>Work in progress</t>
        </is>
      </c>
      <c r="B4" s="5" t="n">
        <v>6217</v>
      </c>
      <c r="C4" s="5" t="n">
        <v>8346</v>
      </c>
    </row>
    <row r="5">
      <c r="A5" s="4" t="inlineStr">
        <is>
          <t>Inventory</t>
        </is>
      </c>
      <c r="B5" s="6" t="n">
        <v>70991</v>
      </c>
      <c r="C5" s="6" t="n">
        <v>744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69" customWidth="1" min="1" max="1"/>
    <col width="13" customWidth="1" min="2" max="2"/>
    <col width="27" customWidth="1" min="3" max="3"/>
    <col width="46" customWidth="1" min="4" max="4"/>
    <col width="69" customWidth="1" min="5" max="5"/>
    <col width="20" customWidth="1" min="6" max="6"/>
    <col width="15" customWidth="1" min="7" max="7"/>
    <col width="50" customWidth="1" min="8" max="8"/>
    <col width="13" customWidth="1" min="9" max="9"/>
  </cols>
  <sheetData>
    <row r="1">
      <c r="A1" s="1" t="inlineStr">
        <is>
          <t>CONDENSED CONSOLIDATED STATEMENTS OF EQUITY - USD ($) $ in Thousands</t>
        </is>
      </c>
      <c r="B1" s="2" t="inlineStr">
        <is>
          <t>Common Stock</t>
        </is>
      </c>
      <c r="C1" s="2" t="inlineStr">
        <is>
          <t>Additional Paid-in Capital</t>
        </is>
      </c>
      <c r="D1" s="2" t="inlineStr">
        <is>
          <t>Accumulated Other Comprehensive Income (Loss)</t>
        </is>
      </c>
      <c r="E1" s="2" t="inlineStr">
        <is>
          <t>Accumulated DeficitCumulative Effect, Period of Adoption, Adjustment</t>
        </is>
      </c>
      <c r="F1" s="2" t="inlineStr">
        <is>
          <t>Accumulated Deficit</t>
        </is>
      </c>
      <c r="G1" s="2" t="inlineStr">
        <is>
          <t>Treasury Stock</t>
        </is>
      </c>
      <c r="H1" s="2" t="inlineStr">
        <is>
          <t>Cumulative Effect, Period of Adoption, Adjustment</t>
        </is>
      </c>
      <c r="I1" s="2" t="inlineStr">
        <is>
          <t>Total</t>
        </is>
      </c>
    </row>
    <row r="2">
      <c r="A2" s="4" t="inlineStr">
        <is>
          <t>Beginning balance at Dec. 31, 2018</t>
        </is>
      </c>
      <c r="B2" s="6" t="n">
        <v>1358</v>
      </c>
      <c r="C2" s="6" t="n">
        <v>3177982</v>
      </c>
      <c r="D2" s="6" t="n">
        <v>5773</v>
      </c>
      <c r="F2" s="6" t="n">
        <v>-2263677</v>
      </c>
      <c r="G2" s="6" t="n">
        <v>-79862</v>
      </c>
      <c r="I2" s="6" t="n">
        <v>841574</v>
      </c>
    </row>
    <row r="3">
      <c r="A3" s="4" t="inlineStr">
        <is>
          <t>Beginning, shares at Dec. 31, 2018</t>
        </is>
      </c>
      <c r="B3" s="5" t="n">
        <v>135787509</v>
      </c>
      <c r="G3" s="5" t="n">
        <v>-6381605</v>
      </c>
    </row>
    <row r="4">
      <c r="A4" s="3" t="inlineStr">
        <is>
          <t>Increase (Decrease) in Stockholders' Equity</t>
        </is>
      </c>
    </row>
    <row r="5">
      <c r="A5" s="4" t="inlineStr">
        <is>
          <t>Treasury stock purchased</t>
        </is>
      </c>
      <c r="G5" s="6" t="n">
        <v>-857</v>
      </c>
      <c r="I5" s="5" t="n">
        <v>-857</v>
      </c>
    </row>
    <row r="6">
      <c r="A6" s="4" t="inlineStr">
        <is>
          <t>Treasury stock purchased, shares</t>
        </is>
      </c>
      <c r="G6" s="5" t="n">
        <v>-87036</v>
      </c>
    </row>
    <row r="7">
      <c r="A7" s="4" t="inlineStr">
        <is>
          <t>Cash dividends</t>
        </is>
      </c>
      <c r="F7" s="5" t="n">
        <v>-34437</v>
      </c>
      <c r="I7" s="5" t="n">
        <v>-34437</v>
      </c>
    </row>
    <row r="8">
      <c r="A8" s="4" t="inlineStr">
        <is>
          <t>Shares issued in employee stock purchase plan</t>
        </is>
      </c>
      <c r="C8" s="5" t="n">
        <v>407</v>
      </c>
      <c r="I8" s="5" t="n">
        <v>407</v>
      </c>
    </row>
    <row r="9">
      <c r="A9" s="4" t="inlineStr">
        <is>
          <t>Shares issued in employee stock purchase plan, shares</t>
        </is>
      </c>
      <c r="B9" s="5" t="n">
        <v>48801</v>
      </c>
    </row>
    <row r="10">
      <c r="A10" s="4" t="inlineStr">
        <is>
          <t>Stock-based compensation, net of forfeitures</t>
        </is>
      </c>
      <c r="B10" s="6" t="n">
        <v>11</v>
      </c>
      <c r="C10" s="5" t="n">
        <v>3858</v>
      </c>
      <c r="I10" s="5" t="n">
        <v>3869</v>
      </c>
    </row>
    <row r="11">
      <c r="A11" s="4" t="inlineStr">
        <is>
          <t>Stock-based compensation, net of forfeitures, shares</t>
        </is>
      </c>
      <c r="B11" s="5" t="n">
        <v>1062987</v>
      </c>
      <c r="G11" s="5" t="n">
        <v>-108917</v>
      </c>
    </row>
    <row r="12">
      <c r="A12" s="3" t="inlineStr">
        <is>
          <t>Comprehensive income (loss)</t>
        </is>
      </c>
    </row>
    <row r="13">
      <c r="A13" s="4" t="inlineStr">
        <is>
          <t>Net income (loss)</t>
        </is>
      </c>
      <c r="F13" s="5" t="n">
        <v>30879</v>
      </c>
      <c r="I13" s="5" t="n">
        <v>30879</v>
      </c>
    </row>
    <row r="14">
      <c r="A14" s="4" t="inlineStr">
        <is>
          <t>Interest rate swap gain (loss), net of reclassifications to earnings</t>
        </is>
      </c>
      <c r="D14" s="5" t="n">
        <v>-8545</v>
      </c>
      <c r="I14" s="5" t="n">
        <v>-8545</v>
      </c>
    </row>
    <row r="15">
      <c r="A15" s="4" t="inlineStr">
        <is>
          <t>Ending balance at Jun. 30, 2019</t>
        </is>
      </c>
      <c r="B15" s="6" t="n">
        <v>1369</v>
      </c>
      <c r="C15" s="5" t="n">
        <v>3182247</v>
      </c>
      <c r="D15" s="5" t="n">
        <v>-2772</v>
      </c>
      <c r="F15" s="5" t="n">
        <v>-2267235</v>
      </c>
      <c r="G15" s="6" t="n">
        <v>-80719</v>
      </c>
      <c r="I15" s="5" t="n">
        <v>832890</v>
      </c>
    </row>
    <row r="16">
      <c r="A16" s="4" t="inlineStr">
        <is>
          <t>Ending, shares at Jun. 30, 2019</t>
        </is>
      </c>
      <c r="B16" s="5" t="n">
        <v>136899297</v>
      </c>
      <c r="G16" s="5" t="n">
        <v>-6577558</v>
      </c>
    </row>
    <row r="17">
      <c r="A17" s="4" t="inlineStr">
        <is>
          <t>Beginning balance at Mar. 31, 2019</t>
        </is>
      </c>
      <c r="B17" s="6" t="n">
        <v>1369</v>
      </c>
      <c r="C17" s="5" t="n">
        <v>3180546</v>
      </c>
      <c r="D17" s="5" t="n">
        <v>2548</v>
      </c>
      <c r="F17" s="5" t="n">
        <v>-2261452</v>
      </c>
      <c r="G17" s="6" t="n">
        <v>-80719</v>
      </c>
      <c r="I17" s="5" t="n">
        <v>842292</v>
      </c>
    </row>
    <row r="18">
      <c r="A18" s="4" t="inlineStr">
        <is>
          <t>Beginning, shares at Mar. 31, 2019</t>
        </is>
      </c>
      <c r="B18" s="5" t="n">
        <v>136876352</v>
      </c>
      <c r="G18" s="5" t="n">
        <v>-6484075</v>
      </c>
    </row>
    <row r="19">
      <c r="A19" s="3" t="inlineStr">
        <is>
          <t>Increase (Decrease) in Stockholders' Equity</t>
        </is>
      </c>
    </row>
    <row r="20">
      <c r="A20" s="4" t="inlineStr">
        <is>
          <t>Cash dividends</t>
        </is>
      </c>
      <c r="F20" s="5" t="n">
        <v>-17206</v>
      </c>
      <c r="I20" s="5" t="n">
        <v>-17206</v>
      </c>
    </row>
    <row r="21">
      <c r="A21" s="4" t="inlineStr">
        <is>
          <t>Shares issued in employee stock purchase plan</t>
        </is>
      </c>
      <c r="C21" s="5" t="n">
        <v>189</v>
      </c>
      <c r="I21" s="5" t="n">
        <v>189</v>
      </c>
    </row>
    <row r="22">
      <c r="A22" s="4" t="inlineStr">
        <is>
          <t>Shares issued in employee stock purchase plan, shares</t>
        </is>
      </c>
      <c r="B22" s="5" t="n">
        <v>19073</v>
      </c>
    </row>
    <row r="23">
      <c r="A23" s="4" t="inlineStr">
        <is>
          <t>Stock-based compensation, net of forfeitures</t>
        </is>
      </c>
      <c r="C23" s="5" t="n">
        <v>1512</v>
      </c>
      <c r="I23" s="5" t="n">
        <v>1512</v>
      </c>
    </row>
    <row r="24">
      <c r="A24" s="4" t="inlineStr">
        <is>
          <t>Stock-based compensation, net of forfeitures, shares</t>
        </is>
      </c>
      <c r="B24" s="5" t="n">
        <v>3872</v>
      </c>
      <c r="G24" s="5" t="n">
        <v>-93483</v>
      </c>
    </row>
    <row r="25">
      <c r="A25" s="3" t="inlineStr">
        <is>
          <t>Comprehensive income (loss)</t>
        </is>
      </c>
    </row>
    <row r="26">
      <c r="A26" s="4" t="inlineStr">
        <is>
          <t>Net income (loss)</t>
        </is>
      </c>
      <c r="F26" s="5" t="n">
        <v>11423</v>
      </c>
      <c r="I26" s="5" t="n">
        <v>11423</v>
      </c>
    </row>
    <row r="27">
      <c r="A27" s="4" t="inlineStr">
        <is>
          <t>Interest rate swap gain (loss), net of reclassifications to earnings</t>
        </is>
      </c>
      <c r="D27" s="5" t="n">
        <v>-5320</v>
      </c>
      <c r="I27" s="5" t="n">
        <v>-5320</v>
      </c>
    </row>
    <row r="28">
      <c r="A28" s="4" t="inlineStr">
        <is>
          <t>Ending balance at Jun. 30, 2019</t>
        </is>
      </c>
      <c r="B28" s="6" t="n">
        <v>1369</v>
      </c>
      <c r="C28" s="5" t="n">
        <v>3182247</v>
      </c>
      <c r="D28" s="5" t="n">
        <v>-2772</v>
      </c>
      <c r="F28" s="5" t="n">
        <v>-2267235</v>
      </c>
      <c r="G28" s="6" t="n">
        <v>-80719</v>
      </c>
      <c r="I28" s="5" t="n">
        <v>832890</v>
      </c>
    </row>
    <row r="29">
      <c r="A29" s="4" t="inlineStr">
        <is>
          <t>Ending, shares at Jun. 30, 2019</t>
        </is>
      </c>
      <c r="B29" s="5" t="n">
        <v>136899297</v>
      </c>
      <c r="G29" s="5" t="n">
        <v>-6577558</v>
      </c>
    </row>
    <row r="30">
      <c r="A30" s="4" t="inlineStr">
        <is>
          <t>Beginning balance at Dec. 31, 2019</t>
        </is>
      </c>
      <c r="B30" s="6" t="n">
        <v>1587</v>
      </c>
      <c r="C30" s="5" t="n">
        <v>3412509</v>
      </c>
      <c r="D30" s="5" t="n">
        <v>-1387</v>
      </c>
      <c r="E30" s="6" t="n">
        <v>166</v>
      </c>
      <c r="F30" s="5" t="n">
        <v>-2244877</v>
      </c>
      <c r="G30" s="6" t="n">
        <v>-81869</v>
      </c>
      <c r="H30" s="6" t="n">
        <v>166</v>
      </c>
      <c r="I30" s="5" t="n">
        <v>1085963</v>
      </c>
    </row>
    <row r="31">
      <c r="A31" s="4" t="inlineStr">
        <is>
          <t>Beginning, shares at Dec. 31, 2019</t>
        </is>
      </c>
      <c r="B31" s="5" t="n">
        <v>158636918</v>
      </c>
      <c r="G31" s="5" t="n">
        <v>-6702602</v>
      </c>
    </row>
    <row r="32">
      <c r="A32" s="3" t="inlineStr">
        <is>
          <t>Increase (Decrease) in Stockholders' Equity</t>
        </is>
      </c>
    </row>
    <row r="33">
      <c r="A33" s="4" t="inlineStr">
        <is>
          <t>Treasury stock purchased</t>
        </is>
      </c>
      <c r="G33" s="6" t="n">
        <v>-834</v>
      </c>
      <c r="I33" s="5" t="n">
        <v>-834</v>
      </c>
    </row>
    <row r="34">
      <c r="A34" s="4" t="inlineStr">
        <is>
          <t>Treasury stock purchased, shares</t>
        </is>
      </c>
      <c r="G34" s="5" t="n">
        <v>-96157</v>
      </c>
    </row>
    <row r="35">
      <c r="A35" s="4" t="inlineStr">
        <is>
          <t>Cash dividends</t>
        </is>
      </c>
      <c r="F35" s="5" t="n">
        <v>-44347</v>
      </c>
      <c r="I35" s="5" t="n">
        <v>-44347</v>
      </c>
    </row>
    <row r="36">
      <c r="A36" s="4" t="inlineStr">
        <is>
          <t>Shares issued in employee stock purchase plan</t>
        </is>
      </c>
      <c r="B36" s="6" t="n">
        <v>1</v>
      </c>
      <c r="C36" s="5" t="n">
        <v>366</v>
      </c>
      <c r="I36" s="5" t="n">
        <v>367</v>
      </c>
    </row>
    <row r="37">
      <c r="A37" s="4" t="inlineStr">
        <is>
          <t>Shares issued in employee stock purchase plan, shares</t>
        </is>
      </c>
      <c r="B37" s="5" t="n">
        <v>110255</v>
      </c>
    </row>
    <row r="38">
      <c r="A38" s="4" t="inlineStr">
        <is>
          <t>Stock-based compensation, net of forfeitures</t>
        </is>
      </c>
      <c r="B38" s="6" t="n">
        <v>10</v>
      </c>
      <c r="C38" s="5" t="n">
        <v>5959</v>
      </c>
      <c r="I38" s="5" t="n">
        <v>5969</v>
      </c>
    </row>
    <row r="39">
      <c r="A39" s="4" t="inlineStr">
        <is>
          <t>Stock-based compensation, net of forfeitures, shares</t>
        </is>
      </c>
      <c r="B39" s="5" t="n">
        <v>1063163</v>
      </c>
      <c r="G39" s="5" t="n">
        <v>-62225</v>
      </c>
    </row>
    <row r="40">
      <c r="A40" s="4" t="inlineStr">
        <is>
          <t>Contribution from Exterran Corporation</t>
        </is>
      </c>
      <c r="C40" s="5" t="n">
        <v>678</v>
      </c>
      <c r="I40" s="5" t="n">
        <v>678</v>
      </c>
    </row>
    <row r="41">
      <c r="A41" s="3" t="inlineStr">
        <is>
          <t>Comprehensive income (loss)</t>
        </is>
      </c>
    </row>
    <row r="42">
      <c r="A42" s="4" t="inlineStr">
        <is>
          <t>Net income (loss)</t>
        </is>
      </c>
      <c r="F42" s="5" t="n">
        <v>-91568</v>
      </c>
      <c r="I42" s="5" t="n">
        <v>-91568</v>
      </c>
    </row>
    <row r="43">
      <c r="A43" s="4" t="inlineStr">
        <is>
          <t>Interest rate swap gain (loss), net of reclassifications to earnings</t>
        </is>
      </c>
      <c r="D43" s="5" t="n">
        <v>-5521</v>
      </c>
      <c r="I43" s="5" t="n">
        <v>-5521</v>
      </c>
    </row>
    <row r="44">
      <c r="A44" s="4" t="inlineStr">
        <is>
          <t>Ending balance at Jun. 30, 2020</t>
        </is>
      </c>
      <c r="B44" s="6" t="n">
        <v>1598</v>
      </c>
      <c r="C44" s="5" t="n">
        <v>3419512</v>
      </c>
      <c r="D44" s="5" t="n">
        <v>-6908</v>
      </c>
      <c r="F44" s="5" t="n">
        <v>-2380626</v>
      </c>
      <c r="G44" s="6" t="n">
        <v>-82703</v>
      </c>
      <c r="I44" s="5" t="n">
        <v>950873</v>
      </c>
    </row>
    <row r="45">
      <c r="A45" s="4" t="inlineStr">
        <is>
          <t>Ending, shares at Jun. 30, 2020</t>
        </is>
      </c>
      <c r="B45" s="5" t="n">
        <v>159810336</v>
      </c>
      <c r="G45" s="5" t="n">
        <v>-6860984</v>
      </c>
    </row>
    <row r="46">
      <c r="A46" s="4" t="inlineStr">
        <is>
          <t>Beginning balance at Mar. 31, 2020</t>
        </is>
      </c>
      <c r="B46" s="6" t="n">
        <v>1598</v>
      </c>
      <c r="C46" s="5" t="n">
        <v>3415784</v>
      </c>
      <c r="D46" s="5" t="n">
        <v>-7173</v>
      </c>
      <c r="F46" s="5" t="n">
        <v>-2328069</v>
      </c>
      <c r="G46" s="6" t="n">
        <v>-82668</v>
      </c>
      <c r="I46" s="5" t="n">
        <v>999472</v>
      </c>
    </row>
    <row r="47">
      <c r="A47" s="4" t="inlineStr">
        <is>
          <t>Beginning, shares at Mar. 31, 2020</t>
        </is>
      </c>
      <c r="B47" s="5" t="n">
        <v>159756498</v>
      </c>
      <c r="G47" s="5" t="n">
        <v>-6830407</v>
      </c>
    </row>
    <row r="48">
      <c r="A48" s="3" t="inlineStr">
        <is>
          <t>Increase (Decrease) in Stockholders' Equity</t>
        </is>
      </c>
    </row>
    <row r="49">
      <c r="A49" s="4" t="inlineStr">
        <is>
          <t>Treasury stock purchased</t>
        </is>
      </c>
      <c r="G49" s="6" t="n">
        <v>-35</v>
      </c>
      <c r="I49" s="5" t="n">
        <v>-35</v>
      </c>
    </row>
    <row r="50">
      <c r="A50" s="4" t="inlineStr">
        <is>
          <t>Treasury stock purchased, shares</t>
        </is>
      </c>
      <c r="G50" s="5" t="n">
        <v>-5563</v>
      </c>
    </row>
    <row r="51">
      <c r="A51" s="4" t="inlineStr">
        <is>
          <t>Cash dividends</t>
        </is>
      </c>
      <c r="F51" s="5" t="n">
        <v>-22176</v>
      </c>
      <c r="I51" s="5" t="n">
        <v>-22176</v>
      </c>
    </row>
    <row r="52">
      <c r="A52" s="4" t="inlineStr">
        <is>
          <t>Shares issued in employee stock purchase plan</t>
        </is>
      </c>
      <c r="C52" s="5" t="n">
        <v>165</v>
      </c>
      <c r="I52" s="5" t="n">
        <v>165</v>
      </c>
    </row>
    <row r="53">
      <c r="A53" s="4" t="inlineStr">
        <is>
          <t>Shares issued in employee stock purchase plan, shares</t>
        </is>
      </c>
      <c r="B53" s="5" t="n">
        <v>53838</v>
      </c>
    </row>
    <row r="54">
      <c r="A54" s="4" t="inlineStr">
        <is>
          <t>Stock-based compensation, net of forfeitures</t>
        </is>
      </c>
      <c r="C54" s="5" t="n">
        <v>2885</v>
      </c>
      <c r="I54" s="5" t="n">
        <v>2885</v>
      </c>
    </row>
    <row r="55">
      <c r="A55" s="4" t="inlineStr">
        <is>
          <t>Stock-based compensation, net of forfeitures, shares</t>
        </is>
      </c>
      <c r="G55" s="5" t="n">
        <v>-25014</v>
      </c>
    </row>
    <row r="56">
      <c r="A56" s="4" t="inlineStr">
        <is>
          <t>Contribution from Exterran Corporation</t>
        </is>
      </c>
      <c r="C56" s="5" t="n">
        <v>678</v>
      </c>
      <c r="I56" s="5" t="n">
        <v>678</v>
      </c>
    </row>
    <row r="57">
      <c r="A57" s="3" t="inlineStr">
        <is>
          <t>Comprehensive income (loss)</t>
        </is>
      </c>
    </row>
    <row r="58">
      <c r="A58" s="4" t="inlineStr">
        <is>
          <t>Net income (loss)</t>
        </is>
      </c>
      <c r="F58" s="5" t="n">
        <v>-30381</v>
      </c>
      <c r="I58" s="5" t="n">
        <v>-30381</v>
      </c>
    </row>
    <row r="59">
      <c r="A59" s="4" t="inlineStr">
        <is>
          <t>Interest rate swap gain (loss), net of reclassifications to earnings</t>
        </is>
      </c>
      <c r="D59" s="5" t="n">
        <v>265</v>
      </c>
      <c r="I59" s="5" t="n">
        <v>265</v>
      </c>
    </row>
    <row r="60">
      <c r="A60" s="4" t="inlineStr">
        <is>
          <t>Ending balance at Jun. 30, 2020</t>
        </is>
      </c>
      <c r="B60" s="6" t="n">
        <v>1598</v>
      </c>
      <c r="C60" s="6" t="n">
        <v>3419512</v>
      </c>
      <c r="D60" s="6" t="n">
        <v>-6908</v>
      </c>
      <c r="F60" s="6" t="n">
        <v>-2380626</v>
      </c>
      <c r="G60" s="6" t="n">
        <v>-82703</v>
      </c>
      <c r="I60" s="6" t="n">
        <v>950873</v>
      </c>
    </row>
    <row r="61">
      <c r="A61" s="4" t="inlineStr">
        <is>
          <t>Ending, shares at Jun. 30, 2020</t>
        </is>
      </c>
      <c r="B61" s="5" t="n">
        <v>159810336</v>
      </c>
      <c r="G61" s="5" t="n">
        <v>-68609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0</t>
        </is>
      </c>
      <c r="C1" s="2" t="inlineStr">
        <is>
          <t>Dec. 31, 2019</t>
        </is>
      </c>
    </row>
    <row r="2">
      <c r="A2" s="3" t="inlineStr">
        <is>
          <t>Property, Plant and Equipment</t>
        </is>
      </c>
    </row>
    <row r="3">
      <c r="A3" s="4" t="inlineStr">
        <is>
          <t>Property, plant and equipment, gross</t>
        </is>
      </c>
      <c r="B3" s="6" t="n">
        <v>3786220</v>
      </c>
      <c r="C3" s="6" t="n">
        <v>3929733</v>
      </c>
    </row>
    <row r="4">
      <c r="A4" s="4" t="inlineStr">
        <is>
          <t>Accumulated depreciation</t>
        </is>
      </c>
      <c r="B4" s="5" t="n">
        <v>-1300146</v>
      </c>
      <c r="C4" s="5" t="n">
        <v>-1370335</v>
      </c>
    </row>
    <row r="5">
      <c r="A5" s="4" t="inlineStr">
        <is>
          <t>Property, plant and equipment, net</t>
        </is>
      </c>
      <c r="B5" s="5" t="n">
        <v>2486074</v>
      </c>
      <c r="C5" s="5" t="n">
        <v>2559398</v>
      </c>
    </row>
    <row r="6">
      <c r="A6" s="4" t="inlineStr">
        <is>
          <t>Compression equipment, facilities and other fleet assets</t>
        </is>
      </c>
    </row>
    <row r="7">
      <c r="A7" s="3" t="inlineStr">
        <is>
          <t>Property, Plant and Equipment</t>
        </is>
      </c>
    </row>
    <row r="8">
      <c r="A8" s="4" t="inlineStr">
        <is>
          <t>Property, plant and equipment, gross</t>
        </is>
      </c>
      <c r="B8" s="5" t="n">
        <v>3505096</v>
      </c>
      <c r="C8" s="5" t="n">
        <v>3653930</v>
      </c>
    </row>
    <row r="9">
      <c r="A9" s="4" t="inlineStr">
        <is>
          <t>Land and buildings</t>
        </is>
      </c>
    </row>
    <row r="10">
      <c r="A10" s="3" t="inlineStr">
        <is>
          <t>Property, Plant and Equipment</t>
        </is>
      </c>
    </row>
    <row r="11">
      <c r="A11" s="4" t="inlineStr">
        <is>
          <t>Property, plant and equipment, gross</t>
        </is>
      </c>
      <c r="B11" s="5" t="n">
        <v>51236</v>
      </c>
      <c r="C11" s="5" t="n">
        <v>50743</v>
      </c>
    </row>
    <row r="12">
      <c r="A12" s="4" t="inlineStr">
        <is>
          <t>Transportation and shop equipment</t>
        </is>
      </c>
    </row>
    <row r="13">
      <c r="A13" s="3" t="inlineStr">
        <is>
          <t>Property, Plant and Equipment</t>
        </is>
      </c>
    </row>
    <row r="14">
      <c r="A14" s="4" t="inlineStr">
        <is>
          <t>Property, plant and equipment, gross</t>
        </is>
      </c>
      <c r="B14" s="5" t="n">
        <v>116980</v>
      </c>
      <c r="C14" s="5" t="n">
        <v>116057</v>
      </c>
    </row>
    <row r="15">
      <c r="A15" s="4" t="inlineStr">
        <is>
          <t>Computer hardware and software</t>
        </is>
      </c>
    </row>
    <row r="16">
      <c r="A16" s="3" t="inlineStr">
        <is>
          <t>Property, Plant and Equipment</t>
        </is>
      </c>
    </row>
    <row r="17">
      <c r="A17" s="4" t="inlineStr">
        <is>
          <t>Property, plant and equipment, gross</t>
        </is>
      </c>
      <c r="B17" s="5" t="n">
        <v>94613</v>
      </c>
      <c r="C17" s="5" t="n">
        <v>93695</v>
      </c>
    </row>
    <row r="18">
      <c r="A18" s="4" t="inlineStr">
        <is>
          <t>Other property, plant and equipment</t>
        </is>
      </c>
    </row>
    <row r="19">
      <c r="A19" s="3" t="inlineStr">
        <is>
          <t>Property, Plant and Equipment</t>
        </is>
      </c>
    </row>
    <row r="20">
      <c r="A20" s="4" t="inlineStr">
        <is>
          <t>Property, plant and equipment, gross</t>
        </is>
      </c>
      <c r="B20" s="6" t="n">
        <v>18295</v>
      </c>
      <c r="C20" s="6" t="n">
        <v>153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Goodwill (Details) - USD ($) $ in Thousands</t>
        </is>
      </c>
      <c r="B1" s="2" t="inlineStr">
        <is>
          <t>3 Months Ended</t>
        </is>
      </c>
      <c r="C1" s="2" t="inlineStr">
        <is>
          <t>6 Months Ended</t>
        </is>
      </c>
    </row>
    <row r="2">
      <c r="B2" s="2" t="inlineStr">
        <is>
          <t>Mar. 31, 2020</t>
        </is>
      </c>
      <c r="C2" s="2" t="inlineStr">
        <is>
          <t>Jun. 30, 2020</t>
        </is>
      </c>
    </row>
    <row r="3">
      <c r="A3" s="3" t="inlineStr">
        <is>
          <t>Change in the carrying value of goodwill</t>
        </is>
      </c>
    </row>
    <row r="4">
      <c r="A4" s="4" t="inlineStr">
        <is>
          <t>Goodwill, net as of beginning of period</t>
        </is>
      </c>
      <c r="B4" s="6" t="n">
        <v>100598</v>
      </c>
      <c r="C4" s="6" t="n">
        <v>100598</v>
      </c>
    </row>
    <row r="5">
      <c r="A5" s="4" t="inlineStr">
        <is>
          <t>Dispositions</t>
        </is>
      </c>
      <c r="C5" s="5" t="n">
        <v>-768</v>
      </c>
    </row>
    <row r="6">
      <c r="A6" s="4" t="inlineStr">
        <is>
          <t>Impairment loss</t>
        </is>
      </c>
      <c r="B6" s="6" t="n">
        <v>-99800</v>
      </c>
      <c r="C6" s="6" t="n">
        <v>-998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Hosting Arrangements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Deferred Costs, Capitalized, Prepaid, and Other Assets Disclosure [Abstract]</t>
        </is>
      </c>
    </row>
    <row r="4">
      <c r="A4" s="4" t="inlineStr">
        <is>
          <t>Hosting arrangements, Capitalized costs</t>
        </is>
      </c>
      <c r="B4" s="10" t="n">
        <v>7.7</v>
      </c>
      <c r="C4" s="10" t="n">
        <v>7.7</v>
      </c>
      <c r="D4" s="10" t="n">
        <v>5.5</v>
      </c>
    </row>
    <row r="5">
      <c r="A5" s="4" t="inlineStr">
        <is>
          <t>Hosting arrangements, Accumulated amortization</t>
        </is>
      </c>
      <c r="B5" s="9" t="n">
        <v>0.1</v>
      </c>
      <c r="C5" s="9" t="n">
        <v>0.1</v>
      </c>
    </row>
    <row r="6">
      <c r="A6" s="4" t="inlineStr">
        <is>
          <t>Hosting arrangements, Amortization</t>
        </is>
      </c>
      <c r="B6" s="10" t="n">
        <v>0.1</v>
      </c>
      <c r="C6" s="10"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0</t>
        </is>
      </c>
      <c r="C1" s="2" t="inlineStr">
        <is>
          <t>Dec. 31, 2019</t>
        </is>
      </c>
    </row>
    <row r="2">
      <c r="A2" s="3" t="inlineStr">
        <is>
          <t>Debt Instrument</t>
        </is>
      </c>
    </row>
    <row r="3">
      <c r="A3" s="4" t="inlineStr">
        <is>
          <t>Long-term debt</t>
        </is>
      </c>
      <c r="B3" s="6" t="n">
        <v>1807937</v>
      </c>
      <c r="C3" s="6" t="n">
        <v>1842549</v>
      </c>
    </row>
    <row r="4">
      <c r="A4" s="4" t="inlineStr">
        <is>
          <t>Credit Facility</t>
        </is>
      </c>
    </row>
    <row r="5">
      <c r="A5" s="3" t="inlineStr">
        <is>
          <t>Debt Instrument</t>
        </is>
      </c>
    </row>
    <row r="6">
      <c r="A6" s="4" t="inlineStr">
        <is>
          <t>Long term debt gross</t>
        </is>
      </c>
      <c r="B6" s="5" t="n">
        <v>823000</v>
      </c>
      <c r="C6" s="5" t="n">
        <v>513000</v>
      </c>
    </row>
    <row r="7">
      <c r="A7" s="4" t="inlineStr">
        <is>
          <t>2028 Notes</t>
        </is>
      </c>
    </row>
    <row r="8">
      <c r="A8" s="3" t="inlineStr">
        <is>
          <t>Debt Instrument</t>
        </is>
      </c>
    </row>
    <row r="9">
      <c r="A9" s="4" t="inlineStr">
        <is>
          <t>Long term debt gross</t>
        </is>
      </c>
      <c r="B9" s="5" t="n">
        <v>500000</v>
      </c>
      <c r="C9" s="5" t="n">
        <v>500000</v>
      </c>
    </row>
    <row r="10">
      <c r="A10" s="4" t="inlineStr">
        <is>
          <t>Less: Deferred financing costs, net of amortization</t>
        </is>
      </c>
      <c r="B10" s="5" t="n">
        <v>-7603</v>
      </c>
      <c r="C10" s="5" t="n">
        <v>-8090</v>
      </c>
    </row>
    <row r="11">
      <c r="A11" s="4" t="inlineStr">
        <is>
          <t>Long-term debt</t>
        </is>
      </c>
      <c r="B11" s="5" t="n">
        <v>492397</v>
      </c>
      <c r="C11" s="5" t="n">
        <v>491910</v>
      </c>
    </row>
    <row r="12">
      <c r="A12" s="4" t="inlineStr">
        <is>
          <t>2027 Notes</t>
        </is>
      </c>
    </row>
    <row r="13">
      <c r="A13" s="3" t="inlineStr">
        <is>
          <t>Debt Instrument</t>
        </is>
      </c>
    </row>
    <row r="14">
      <c r="A14" s="4" t="inlineStr">
        <is>
          <t>Long term debt gross</t>
        </is>
      </c>
      <c r="B14" s="5" t="n">
        <v>500000</v>
      </c>
      <c r="C14" s="5" t="n">
        <v>500000</v>
      </c>
    </row>
    <row r="15">
      <c r="A15" s="4" t="inlineStr">
        <is>
          <t>Less: Deferred financing costs, net of amortization</t>
        </is>
      </c>
      <c r="B15" s="5" t="n">
        <v>-7460</v>
      </c>
      <c r="C15" s="5" t="n">
        <v>-7999</v>
      </c>
    </row>
    <row r="16">
      <c r="A16" s="4" t="inlineStr">
        <is>
          <t>Long-term debt</t>
        </is>
      </c>
      <c r="B16" s="6" t="n">
        <v>492540</v>
      </c>
      <c r="C16" s="5" t="n">
        <v>492001</v>
      </c>
    </row>
    <row r="17">
      <c r="A17" s="4" t="inlineStr">
        <is>
          <t>2022 Notes</t>
        </is>
      </c>
    </row>
    <row r="18">
      <c r="A18" s="3" t="inlineStr">
        <is>
          <t>Debt Instrument</t>
        </is>
      </c>
    </row>
    <row r="19">
      <c r="A19" s="4" t="inlineStr">
        <is>
          <t>Long term debt gross</t>
        </is>
      </c>
      <c r="C19" s="5" t="n">
        <v>350000</v>
      </c>
    </row>
    <row r="20">
      <c r="A20" s="4" t="inlineStr">
        <is>
          <t>Less: Debt discount, net of amortization</t>
        </is>
      </c>
      <c r="C20" s="5" t="n">
        <v>-2046</v>
      </c>
    </row>
    <row r="21">
      <c r="A21" s="4" t="inlineStr">
        <is>
          <t>Less: Deferred financing costs, net of amortization</t>
        </is>
      </c>
      <c r="C21" s="5" t="n">
        <v>-2316</v>
      </c>
    </row>
    <row r="22">
      <c r="A22" s="4" t="inlineStr">
        <is>
          <t>Long-term debt</t>
        </is>
      </c>
      <c r="C22" s="6" t="n">
        <v>3456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Credit Facility (Details) - Credit Facility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ine of Credit Facility</t>
        </is>
      </c>
    </row>
    <row r="4">
      <c r="A4" s="4" t="inlineStr">
        <is>
          <t>Letter of credit outstanding</t>
        </is>
      </c>
      <c r="B4" s="10" t="n">
        <v>12.4</v>
      </c>
      <c r="D4" s="10" t="n">
        <v>12.4</v>
      </c>
    </row>
    <row r="5">
      <c r="A5" s="4" t="inlineStr">
        <is>
          <t>Debt instrument, variable rate (percentage)</t>
        </is>
      </c>
      <c r="D5" s="4" t="inlineStr">
        <is>
          <t>2.50%</t>
        </is>
      </c>
    </row>
    <row r="6">
      <c r="A6" s="4" t="inlineStr">
        <is>
          <t>Debt instrument weighted average interest rate (percent)</t>
        </is>
      </c>
      <c r="B6" s="4" t="inlineStr">
        <is>
          <t>2.70%</t>
        </is>
      </c>
      <c r="D6" s="4" t="inlineStr">
        <is>
          <t>2.70%</t>
        </is>
      </c>
      <c r="F6" s="4" t="inlineStr">
        <is>
          <t>4.30%</t>
        </is>
      </c>
    </row>
    <row r="7">
      <c r="A7" s="4" t="inlineStr">
        <is>
          <t>Commitment fee amount</t>
        </is>
      </c>
      <c r="B7" s="10" t="n">
        <v>0.4</v>
      </c>
      <c r="C7" s="10" t="n">
        <v>0.6</v>
      </c>
      <c r="D7" s="10" t="n">
        <v>1.1</v>
      </c>
      <c r="E7" s="10" t="n">
        <v>1.1</v>
      </c>
    </row>
    <row r="8">
      <c r="A8" s="4" t="inlineStr">
        <is>
          <t>Undrawn capacity under revolving credit facility</t>
        </is>
      </c>
      <c r="B8" s="10" t="n">
        <v>414.6</v>
      </c>
      <c r="D8" s="10" t="n">
        <v>414.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Long-Term Debt - 2022 Notes Redemption (Details) - USD ($) $ in Thousands</t>
        </is>
      </c>
      <c r="B1" s="2" t="inlineStr">
        <is>
          <t>Apr. 01, 2020</t>
        </is>
      </c>
      <c r="C1" s="2" t="inlineStr">
        <is>
          <t>Jun. 30, 2020</t>
        </is>
      </c>
      <c r="D1" s="2" t="inlineStr">
        <is>
          <t>Jun. 30, 2019</t>
        </is>
      </c>
      <c r="E1" s="2" t="inlineStr">
        <is>
          <t>Jun. 30, 2020</t>
        </is>
      </c>
      <c r="F1" s="2" t="inlineStr">
        <is>
          <t>Jun. 30, 2019</t>
        </is>
      </c>
    </row>
    <row r="2">
      <c r="A2" s="3" t="inlineStr">
        <is>
          <t>Debt Instrument</t>
        </is>
      </c>
    </row>
    <row r="3">
      <c r="A3" s="4" t="inlineStr">
        <is>
          <t>Repayments of long-term debt</t>
        </is>
      </c>
      <c r="E3" s="6" t="n">
        <v>762500</v>
      </c>
      <c r="F3" s="6" t="n">
        <v>1151000</v>
      </c>
    </row>
    <row r="4">
      <c r="A4" s="4" t="inlineStr">
        <is>
          <t>Debt extinguishment loss</t>
        </is>
      </c>
      <c r="C4" s="6" t="n">
        <v>3971</v>
      </c>
      <c r="D4" s="6" t="n">
        <v>3653</v>
      </c>
      <c r="E4" s="5" t="n">
        <v>3971</v>
      </c>
      <c r="F4" s="6" t="n">
        <v>3653</v>
      </c>
    </row>
    <row r="5">
      <c r="A5" s="4" t="inlineStr">
        <is>
          <t>2022 Notes</t>
        </is>
      </c>
    </row>
    <row r="6">
      <c r="A6" s="3" t="inlineStr">
        <is>
          <t>Debt Instrument</t>
        </is>
      </c>
    </row>
    <row r="7">
      <c r="A7" s="4" t="inlineStr">
        <is>
          <t>Redemption rate (as a percent)</t>
        </is>
      </c>
      <c r="B7" s="4" t="inlineStr">
        <is>
          <t>100.00%</t>
        </is>
      </c>
    </row>
    <row r="8">
      <c r="A8" s="4" t="inlineStr">
        <is>
          <t>Repayments of long-term debt</t>
        </is>
      </c>
      <c r="B8" s="6" t="n">
        <v>350000</v>
      </c>
    </row>
    <row r="9">
      <c r="A9" s="4" t="inlineStr">
        <is>
          <t>Interest paid</t>
        </is>
      </c>
      <c r="B9" s="6" t="n">
        <v>10500</v>
      </c>
    </row>
    <row r="10">
      <c r="A10" s="4" t="inlineStr">
        <is>
          <t>Debt extinguishment loss</t>
        </is>
      </c>
      <c r="C10" s="6" t="n">
        <v>4000</v>
      </c>
      <c r="E10" s="6" t="n">
        <v>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t>
        </is>
      </c>
    </row>
    <row r="4">
      <c r="A4" s="4" t="inlineStr">
        <is>
          <t>Beginning balance</t>
        </is>
      </c>
      <c r="B4" s="6" t="n">
        <v>999472</v>
      </c>
      <c r="C4" s="6" t="n">
        <v>842292</v>
      </c>
      <c r="D4" s="6" t="n">
        <v>1085963</v>
      </c>
      <c r="E4" s="6" t="n">
        <v>841574</v>
      </c>
    </row>
    <row r="5">
      <c r="A5" s="4" t="inlineStr">
        <is>
          <t>Other comprehensive income (loss)</t>
        </is>
      </c>
      <c r="B5" s="5" t="n">
        <v>265</v>
      </c>
      <c r="C5" s="5" t="n">
        <v>-5320</v>
      </c>
      <c r="D5" s="5" t="n">
        <v>-5521</v>
      </c>
      <c r="E5" s="5" t="n">
        <v>-8545</v>
      </c>
    </row>
    <row r="6">
      <c r="A6" s="4" t="inlineStr">
        <is>
          <t>Ending balance</t>
        </is>
      </c>
      <c r="B6" s="5" t="n">
        <v>950873</v>
      </c>
      <c r="C6" s="5" t="n">
        <v>832890</v>
      </c>
      <c r="D6" s="5" t="n">
        <v>950873</v>
      </c>
      <c r="E6" s="5" t="n">
        <v>832890</v>
      </c>
    </row>
    <row r="7">
      <c r="A7" s="4" t="inlineStr">
        <is>
          <t>Accumulated Other Comprehensive Income (Loss)</t>
        </is>
      </c>
    </row>
    <row r="8">
      <c r="A8" s="3" t="inlineStr">
        <is>
          <t>Increase (Decrease) in Stockholders' Equity</t>
        </is>
      </c>
    </row>
    <row r="9">
      <c r="A9" s="4" t="inlineStr">
        <is>
          <t>Beginning balance</t>
        </is>
      </c>
      <c r="B9" s="5" t="n">
        <v>-7173</v>
      </c>
      <c r="C9" s="5" t="n">
        <v>2548</v>
      </c>
      <c r="D9" s="5" t="n">
        <v>-1387</v>
      </c>
      <c r="E9" s="5" t="n">
        <v>5773</v>
      </c>
    </row>
    <row r="10">
      <c r="A10" s="4" t="inlineStr">
        <is>
          <t>Loss recognized in other comprehensive income (loss), net of tax benefit of $155, $0, $1,745 and $0, respectively</t>
        </is>
      </c>
      <c r="B10" s="5" t="n">
        <v>-583</v>
      </c>
      <c r="C10" s="5" t="n">
        <v>-4529</v>
      </c>
      <c r="D10" s="5" t="n">
        <v>-6566</v>
      </c>
      <c r="E10" s="5" t="n">
        <v>-6828</v>
      </c>
    </row>
    <row r="11">
      <c r="A11" s="4" t="inlineStr">
        <is>
          <t>(Gain) loss reclassified from accumulated other comprehensive income (loss) to interest expense, net of tax benefit of $225, $0, $277 and $0, respectively</t>
        </is>
      </c>
      <c r="B11" s="5" t="n">
        <v>848</v>
      </c>
      <c r="C11" s="5" t="n">
        <v>-791</v>
      </c>
      <c r="D11" s="5" t="n">
        <v>1045</v>
      </c>
      <c r="E11" s="5" t="n">
        <v>-1717</v>
      </c>
    </row>
    <row r="12">
      <c r="A12" s="4" t="inlineStr">
        <is>
          <t>Other comprehensive income (loss)</t>
        </is>
      </c>
      <c r="B12" s="5" t="n">
        <v>265</v>
      </c>
      <c r="C12" s="5" t="n">
        <v>-5320</v>
      </c>
      <c r="D12" s="5" t="n">
        <v>-5521</v>
      </c>
      <c r="E12" s="5" t="n">
        <v>-8545</v>
      </c>
    </row>
    <row r="13">
      <c r="A13" s="4" t="inlineStr">
        <is>
          <t>Ending balance</t>
        </is>
      </c>
      <c r="B13" s="5" t="n">
        <v>-6908</v>
      </c>
      <c r="C13" s="5" t="n">
        <v>-2772</v>
      </c>
      <c r="D13" s="5" t="n">
        <v>-6908</v>
      </c>
      <c r="E13" s="5" t="n">
        <v>-2772</v>
      </c>
    </row>
    <row r="14">
      <c r="A14" s="4" t="inlineStr">
        <is>
          <t>Loss recognized in other comprehensive income, tax expense (benefit)</t>
        </is>
      </c>
      <c r="B14" s="5" t="n">
        <v>-155</v>
      </c>
      <c r="C14" s="5" t="n">
        <v>0</v>
      </c>
      <c r="D14" s="5" t="n">
        <v>-1745</v>
      </c>
      <c r="E14" s="5" t="n">
        <v>0</v>
      </c>
    </row>
    <row r="15">
      <c r="A15" s="4" t="inlineStr">
        <is>
          <t>(Gain) loss reclassified from accumulated other comprehensive loss, tax expense (benefit)</t>
        </is>
      </c>
      <c r="B15" s="6" t="n">
        <v>-225</v>
      </c>
      <c r="C15" s="5" t="n">
        <v>0</v>
      </c>
      <c r="D15" s="6" t="n">
        <v>-277</v>
      </c>
      <c r="E15" s="5" t="n">
        <v>0</v>
      </c>
    </row>
    <row r="16">
      <c r="A16" s="4" t="inlineStr">
        <is>
          <t>Valuation adjustment</t>
        </is>
      </c>
      <c r="C16" s="6" t="n">
        <v>1100</v>
      </c>
      <c r="E16" s="6" t="n">
        <v>18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 Cash Dividends (Details) - USD ($) $ / shares in Units, $ in Thousands</t>
        </is>
      </c>
      <c r="B1" s="2" t="inlineStr">
        <is>
          <t>Jul. 29,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Jun. 30, 2020</t>
        </is>
      </c>
      <c r="J1" s="2" t="inlineStr">
        <is>
          <t>Jun. 30, 2019</t>
        </is>
      </c>
    </row>
    <row r="2">
      <c r="A2" s="3" t="inlineStr">
        <is>
          <t>Distributions</t>
        </is>
      </c>
    </row>
    <row r="3">
      <c r="A3" s="4" t="inlineStr">
        <is>
          <t>Dividends per Common Share (in dollars per share)</t>
        </is>
      </c>
      <c r="C3" s="8" t="n">
        <v>0.145</v>
      </c>
      <c r="D3" s="8" t="n">
        <v>0.145</v>
      </c>
      <c r="E3" s="8" t="n">
        <v>0.145</v>
      </c>
      <c r="F3" s="8" t="n">
        <v>0.145</v>
      </c>
      <c r="G3" s="8" t="n">
        <v>0.132</v>
      </c>
      <c r="H3" s="8" t="n">
        <v>0.132</v>
      </c>
      <c r="I3" s="8" t="n">
        <v>0.29</v>
      </c>
      <c r="J3" s="8" t="n">
        <v>0.264</v>
      </c>
    </row>
    <row r="4">
      <c r="A4" s="4" t="inlineStr">
        <is>
          <t>Total Dividends</t>
        </is>
      </c>
      <c r="C4" s="6" t="n">
        <v>22176</v>
      </c>
      <c r="D4" s="6" t="n">
        <v>22171</v>
      </c>
      <c r="E4" s="6" t="n">
        <v>22031</v>
      </c>
      <c r="F4" s="6" t="n">
        <v>22062</v>
      </c>
      <c r="G4" s="6" t="n">
        <v>17206</v>
      </c>
      <c r="H4" s="6" t="n">
        <v>17231</v>
      </c>
      <c r="I4" s="6" t="n">
        <v>44347</v>
      </c>
      <c r="J4" s="6" t="n">
        <v>34437</v>
      </c>
    </row>
    <row r="5">
      <c r="A5" s="4" t="inlineStr">
        <is>
          <t>Subsequent Event</t>
        </is>
      </c>
    </row>
    <row r="6">
      <c r="A6" s="3" t="inlineStr">
        <is>
          <t>Distributions</t>
        </is>
      </c>
    </row>
    <row r="7">
      <c r="A7" s="4" t="inlineStr">
        <is>
          <t>Dividend declared per common stock (in dollars per share)</t>
        </is>
      </c>
      <c r="B7" s="8" t="n">
        <v>0.1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Revenue from Contract with Customers - Disaggregate Revenue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Disaggregation of Revenue</t>
        </is>
      </c>
    </row>
    <row r="4">
      <c r="A4" s="4" t="inlineStr">
        <is>
          <t>Contract revenue</t>
        </is>
      </c>
      <c r="B4" s="6" t="n">
        <v>220316</v>
      </c>
      <c r="C4" s="6" t="n">
        <v>238390</v>
      </c>
      <c r="D4" s="6" t="n">
        <v>470013</v>
      </c>
      <c r="E4" s="6" t="n">
        <v>474549</v>
      </c>
    </row>
    <row r="5">
      <c r="A5" s="4" t="inlineStr">
        <is>
          <t>Number of reportable segments | segment</t>
        </is>
      </c>
      <c r="D5" s="5" t="n">
        <v>2</v>
      </c>
    </row>
    <row r="6">
      <c r="A6" s="4" t="inlineStr">
        <is>
          <t>Contract Operations</t>
        </is>
      </c>
    </row>
    <row r="7">
      <c r="A7" s="3" t="inlineStr">
        <is>
          <t>Disaggregation of Revenue</t>
        </is>
      </c>
    </row>
    <row r="8">
      <c r="A8" s="4" t="inlineStr">
        <is>
          <t>Contract revenue</t>
        </is>
      </c>
      <c r="B8" s="5" t="n">
        <v>187949</v>
      </c>
      <c r="C8" s="5" t="n">
        <v>186258</v>
      </c>
      <c r="D8" s="6" t="n">
        <v>394923</v>
      </c>
      <c r="E8" s="5" t="n">
        <v>368765</v>
      </c>
    </row>
    <row r="9">
      <c r="A9" s="4" t="inlineStr">
        <is>
          <t>Contract Operations | Transferred at Point in Time</t>
        </is>
      </c>
    </row>
    <row r="10">
      <c r="A10" s="3" t="inlineStr">
        <is>
          <t>Disaggregation of Revenue</t>
        </is>
      </c>
    </row>
    <row r="11">
      <c r="A11" s="4" t="inlineStr">
        <is>
          <t>Contract revenue</t>
        </is>
      </c>
      <c r="B11" s="5" t="n">
        <v>1500</v>
      </c>
      <c r="C11" s="5" t="n">
        <v>2200</v>
      </c>
      <c r="D11" s="5" t="n">
        <v>3100</v>
      </c>
      <c r="E11" s="5" t="n">
        <v>4400</v>
      </c>
    </row>
    <row r="12">
      <c r="A12" s="4" t="inlineStr">
        <is>
          <t>Contract Operations | 0 - 1,000 horsepower per unit</t>
        </is>
      </c>
    </row>
    <row r="13">
      <c r="A13" s="3" t="inlineStr">
        <is>
          <t>Disaggregation of Revenue</t>
        </is>
      </c>
    </row>
    <row r="14">
      <c r="A14" s="4" t="inlineStr">
        <is>
          <t>Contract revenue</t>
        </is>
      </c>
      <c r="B14" s="5" t="n">
        <v>57728</v>
      </c>
      <c r="C14" s="5" t="n">
        <v>63683</v>
      </c>
      <c r="D14" s="5" t="n">
        <v>124468</v>
      </c>
      <c r="E14" s="5" t="n">
        <v>127422</v>
      </c>
    </row>
    <row r="15">
      <c r="A15" s="4" t="inlineStr">
        <is>
          <t>Contract Operations | 1,001 - 1,500 horsepower per unit</t>
        </is>
      </c>
    </row>
    <row r="16">
      <c r="A16" s="3" t="inlineStr">
        <is>
          <t>Disaggregation of Revenue</t>
        </is>
      </c>
    </row>
    <row r="17">
      <c r="A17" s="4" t="inlineStr">
        <is>
          <t>Contract revenue</t>
        </is>
      </c>
      <c r="B17" s="5" t="n">
        <v>78026</v>
      </c>
      <c r="C17" s="5" t="n">
        <v>75598</v>
      </c>
      <c r="D17" s="5" t="n">
        <v>162878</v>
      </c>
      <c r="E17" s="5" t="n">
        <v>149938</v>
      </c>
    </row>
    <row r="18">
      <c r="A18" s="4" t="inlineStr">
        <is>
          <t>Contract Operations | Over 1,500 horsepower per unit</t>
        </is>
      </c>
    </row>
    <row r="19">
      <c r="A19" s="3" t="inlineStr">
        <is>
          <t>Disaggregation of Revenue</t>
        </is>
      </c>
    </row>
    <row r="20">
      <c r="A20" s="4" t="inlineStr">
        <is>
          <t>Contract revenue</t>
        </is>
      </c>
      <c r="B20" s="5" t="n">
        <v>51618</v>
      </c>
      <c r="C20" s="5" t="n">
        <v>45969</v>
      </c>
      <c r="D20" s="5" t="n">
        <v>106209</v>
      </c>
      <c r="E20" s="5" t="n">
        <v>89394</v>
      </c>
    </row>
    <row r="21">
      <c r="A21" s="4" t="inlineStr">
        <is>
          <t>Contract Operations | Other</t>
        </is>
      </c>
    </row>
    <row r="22">
      <c r="A22" s="3" t="inlineStr">
        <is>
          <t>Disaggregation of Revenue</t>
        </is>
      </c>
    </row>
    <row r="23">
      <c r="A23" s="4" t="inlineStr">
        <is>
          <t>Contract revenue</t>
        </is>
      </c>
      <c r="B23" s="5" t="n">
        <v>577</v>
      </c>
      <c r="C23" s="5" t="n">
        <v>1008</v>
      </c>
      <c r="D23" s="5" t="n">
        <v>1368</v>
      </c>
      <c r="E23" s="5" t="n">
        <v>2011</v>
      </c>
    </row>
    <row r="24">
      <c r="A24" s="4" t="inlineStr">
        <is>
          <t>Aftermarket Services</t>
        </is>
      </c>
    </row>
    <row r="25">
      <c r="A25" s="3" t="inlineStr">
        <is>
          <t>Disaggregation of Revenue</t>
        </is>
      </c>
    </row>
    <row r="26">
      <c r="A26" s="4" t="inlineStr">
        <is>
          <t>Contract revenue</t>
        </is>
      </c>
      <c r="B26" s="5" t="n">
        <v>32367</v>
      </c>
      <c r="C26" s="5" t="n">
        <v>52132</v>
      </c>
      <c r="D26" s="5" t="n">
        <v>75090</v>
      </c>
      <c r="E26" s="5" t="n">
        <v>105784</v>
      </c>
    </row>
    <row r="27">
      <c r="A27" s="4" t="inlineStr">
        <is>
          <t>Aftermarket Services | Services</t>
        </is>
      </c>
    </row>
    <row r="28">
      <c r="A28" s="3" t="inlineStr">
        <is>
          <t>Disaggregation of Revenue</t>
        </is>
      </c>
    </row>
    <row r="29">
      <c r="A29" s="4" t="inlineStr">
        <is>
          <t>Contract revenue</t>
        </is>
      </c>
      <c r="B29" s="5" t="n">
        <v>19081</v>
      </c>
      <c r="C29" s="5" t="n">
        <v>33281</v>
      </c>
      <c r="D29" s="5" t="n">
        <v>44531</v>
      </c>
      <c r="E29" s="5" t="n">
        <v>66802</v>
      </c>
    </row>
    <row r="30">
      <c r="A30" s="4" t="inlineStr">
        <is>
          <t>Aftermarket Services | OTC parts and components sales</t>
        </is>
      </c>
    </row>
    <row r="31">
      <c r="A31" s="3" t="inlineStr">
        <is>
          <t>Disaggregation of Revenue</t>
        </is>
      </c>
    </row>
    <row r="32">
      <c r="A32" s="4" t="inlineStr">
        <is>
          <t>Contract revenue</t>
        </is>
      </c>
      <c r="B32" s="6" t="n">
        <v>13286</v>
      </c>
      <c r="C32" s="6" t="n">
        <v>18851</v>
      </c>
      <c r="D32" s="6" t="n">
        <v>30559</v>
      </c>
      <c r="E32" s="6" t="n">
        <v>3898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Remaining Performance Obligation (Details) $ in Thousands</t>
        </is>
      </c>
      <c r="B1" s="2" t="inlineStr">
        <is>
          <t>Jun. 30, 2020USD ($)</t>
        </is>
      </c>
    </row>
    <row r="2">
      <c r="A2" s="3" t="inlineStr">
        <is>
          <t>Revenue from Contract with Customer [Abstract]</t>
        </is>
      </c>
    </row>
    <row r="3">
      <c r="A3" s="4" t="inlineStr">
        <is>
          <t>Remaining performance obligations</t>
        </is>
      </c>
      <c r="B3" s="6" t="n">
        <v>416802</v>
      </c>
    </row>
    <row r="4">
      <c r="A4" s="4" t="inlineStr">
        <is>
          <t>Revenue, Remaining Performance Obligation, Expected Timing of Satisfaction, Start Date [Axis]: 2020-07-01</t>
        </is>
      </c>
    </row>
    <row r="5">
      <c r="A5" s="3" t="inlineStr">
        <is>
          <t>Revenue from Contract with Customer [Abstract]</t>
        </is>
      </c>
    </row>
    <row r="6">
      <c r="A6" s="4" t="inlineStr">
        <is>
          <t>Remaining performance obligations</t>
        </is>
      </c>
      <c r="B6" s="6" t="n">
        <v>172639</v>
      </c>
    </row>
    <row r="7">
      <c r="A7" s="3" t="inlineStr">
        <is>
          <t>Revenue, Remaining Performance Obligation, Expected Timing of Satisfaction [Line Items]</t>
        </is>
      </c>
    </row>
    <row r="8">
      <c r="A8" s="4" t="inlineStr">
        <is>
          <t>Performance obligations expected to be satisfied, expected timing</t>
        </is>
      </c>
      <c r="B8" s="4" t="inlineStr">
        <is>
          <t>6 months</t>
        </is>
      </c>
    </row>
    <row r="9">
      <c r="A9" s="4" t="inlineStr">
        <is>
          <t>Revenue, Remaining Performance Obligation, Expected Timing of Satisfaction, Start Date [Axis]: 2021-01-01</t>
        </is>
      </c>
    </row>
    <row r="10">
      <c r="A10" s="3" t="inlineStr">
        <is>
          <t>Revenue from Contract with Customer [Abstract]</t>
        </is>
      </c>
    </row>
    <row r="11">
      <c r="A11" s="4" t="inlineStr">
        <is>
          <t>Remaining performance obligations</t>
        </is>
      </c>
      <c r="B11" s="6" t="n">
        <v>170084</v>
      </c>
    </row>
    <row r="12">
      <c r="A12" s="3" t="inlineStr">
        <is>
          <t>Revenue, Remaining Performance Obligation, Expected Timing of Satisfaction [Line Items]</t>
        </is>
      </c>
    </row>
    <row r="13">
      <c r="A13" s="4" t="inlineStr">
        <is>
          <t>Performance obligations expected to be satisfied, expected timing</t>
        </is>
      </c>
      <c r="B13" s="4" t="inlineStr">
        <is>
          <t>1 year</t>
        </is>
      </c>
    </row>
    <row r="14">
      <c r="A14" s="4" t="inlineStr">
        <is>
          <t>Revenue, Remaining Performance Obligation, Expected Timing of Satisfaction, Start Date [Axis]: 2022-01-01</t>
        </is>
      </c>
    </row>
    <row r="15">
      <c r="A15" s="3" t="inlineStr">
        <is>
          <t>Revenue from Contract with Customer [Abstract]</t>
        </is>
      </c>
    </row>
    <row r="16">
      <c r="A16" s="4" t="inlineStr">
        <is>
          <t>Remaining performance obligations</t>
        </is>
      </c>
      <c r="B16" s="6" t="n">
        <v>65438</v>
      </c>
    </row>
    <row r="17">
      <c r="A17" s="3" t="inlineStr">
        <is>
          <t>Revenue, Remaining Performance Obligation, Expected Timing of Satisfaction [Line Items]</t>
        </is>
      </c>
    </row>
    <row r="18">
      <c r="A18" s="4" t="inlineStr">
        <is>
          <t>Performance obligations expected to be satisfied, expected timing</t>
        </is>
      </c>
      <c r="B18" s="4" t="inlineStr">
        <is>
          <t>1 year</t>
        </is>
      </c>
    </row>
    <row r="19">
      <c r="A19" s="4" t="inlineStr">
        <is>
          <t>Revenue, Remaining Performance Obligation, Expected Timing of Satisfaction, Start Date [Axis]: 2023-01-01</t>
        </is>
      </c>
    </row>
    <row r="20">
      <c r="A20" s="3" t="inlineStr">
        <is>
          <t>Revenue from Contract with Customer [Abstract]</t>
        </is>
      </c>
    </row>
    <row r="21">
      <c r="A21" s="4" t="inlineStr">
        <is>
          <t>Remaining performance obligations</t>
        </is>
      </c>
      <c r="B21" s="6" t="n">
        <v>7532</v>
      </c>
    </row>
    <row r="22">
      <c r="A22" s="3" t="inlineStr">
        <is>
          <t>Revenue, Remaining Performance Obligation, Expected Timing of Satisfaction [Line Items]</t>
        </is>
      </c>
    </row>
    <row r="23">
      <c r="A23" s="4" t="inlineStr">
        <is>
          <t>Performance obligations expected to be satisfied, expected timing</t>
        </is>
      </c>
      <c r="B23" s="4" t="inlineStr">
        <is>
          <t>1 year</t>
        </is>
      </c>
    </row>
    <row r="24">
      <c r="A24" s="4" t="inlineStr">
        <is>
          <t>Revenue, Remaining Performance Obligation, Expected Timing of Satisfaction, Start Date [Axis]: 2024-01-01</t>
        </is>
      </c>
    </row>
    <row r="25">
      <c r="A25" s="3" t="inlineStr">
        <is>
          <t>Revenue from Contract with Customer [Abstract]</t>
        </is>
      </c>
    </row>
    <row r="26">
      <c r="A26" s="4" t="inlineStr">
        <is>
          <t>Remaining performance obligations</t>
        </is>
      </c>
      <c r="B26" s="6" t="n">
        <v>1030</v>
      </c>
    </row>
    <row r="27">
      <c r="A27" s="3" t="inlineStr">
        <is>
          <t>Revenue, Remaining Performance Obligation, Expected Timing of Satisfaction [Line Items]</t>
        </is>
      </c>
    </row>
    <row r="28">
      <c r="A28" s="4" t="inlineStr">
        <is>
          <t>Performance obligations expected to be satisfied, expected timing</t>
        </is>
      </c>
      <c r="B28" s="4" t="inlineStr">
        <is>
          <t>1 year</t>
        </is>
      </c>
    </row>
    <row r="29">
      <c r="A29" s="4" t="inlineStr">
        <is>
          <t>Revenue, Remaining Performance Obligation, Expected Timing of Satisfaction, Start Date [Axis]: 2025-01-01</t>
        </is>
      </c>
    </row>
    <row r="30">
      <c r="A30" s="3" t="inlineStr">
        <is>
          <t>Revenue from Contract with Customer [Abstract]</t>
        </is>
      </c>
    </row>
    <row r="31">
      <c r="A31" s="4" t="inlineStr">
        <is>
          <t>Remaining performance obligations</t>
        </is>
      </c>
      <c r="B31" s="6" t="n">
        <v>79</v>
      </c>
    </row>
    <row r="32">
      <c r="A32" s="3" t="inlineStr">
        <is>
          <t>Revenue, Remaining Performance Obligation, Expected Timing of Satisfaction [Line Items]</t>
        </is>
      </c>
    </row>
    <row r="33">
      <c r="A33" s="4" t="inlineStr">
        <is>
          <t>Performance obligations expected to be satisfied, expected timing</t>
        </is>
      </c>
      <c r="B33"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EQUITY (Parentheticals) - $ / shares</t>
        </is>
      </c>
      <c r="B1" s="2" t="inlineStr">
        <is>
          <t>3 Months Ended</t>
        </is>
      </c>
      <c r="H1" s="2" t="inlineStr">
        <is>
          <t>6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Jun. 30, 2020</t>
        </is>
      </c>
      <c r="I2" s="2" t="inlineStr">
        <is>
          <t>Jun. 30, 2019</t>
        </is>
      </c>
    </row>
    <row r="3">
      <c r="A3" s="3" t="inlineStr">
        <is>
          <t>Statement of Stockholders' Equity [Abstract]</t>
        </is>
      </c>
    </row>
    <row r="4">
      <c r="A4" s="4" t="inlineStr">
        <is>
          <t>Dividends declared and paid per common share (in dollars per share)</t>
        </is>
      </c>
      <c r="B4" s="8" t="n">
        <v>0.145</v>
      </c>
      <c r="C4" s="8" t="n">
        <v>0.145</v>
      </c>
      <c r="D4" s="8" t="n">
        <v>0.145</v>
      </c>
      <c r="E4" s="8" t="n">
        <v>0.145</v>
      </c>
      <c r="F4" s="8" t="n">
        <v>0.132</v>
      </c>
      <c r="G4" s="8" t="n">
        <v>0.132</v>
      </c>
      <c r="H4" s="8" t="n">
        <v>0.29</v>
      </c>
      <c r="I4" s="8" t="n">
        <v>0.264</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 with Customers - Contract Balances (Details) - USD ($) $ in Thousands</t>
        </is>
      </c>
      <c r="B1" s="2" t="inlineStr">
        <is>
          <t>6 Months Ended</t>
        </is>
      </c>
    </row>
    <row r="2">
      <c r="B2" s="2" t="inlineStr">
        <is>
          <t>Jun. 30, 2020</t>
        </is>
      </c>
      <c r="C2" s="2" t="inlineStr">
        <is>
          <t>Jun. 30, 2019</t>
        </is>
      </c>
      <c r="D2" s="2" t="inlineStr">
        <is>
          <t>Dec. 31, 2019</t>
        </is>
      </c>
    </row>
    <row r="3">
      <c r="A3" s="3" t="inlineStr">
        <is>
          <t>Disaggregation of Revenue</t>
        </is>
      </c>
    </row>
    <row r="4">
      <c r="A4" s="4" t="inlineStr">
        <is>
          <t>Accounts receivable, trade</t>
        </is>
      </c>
      <c r="B4" s="6" t="n">
        <v>124587</v>
      </c>
      <c r="D4" s="6" t="n">
        <v>144865</v>
      </c>
    </row>
    <row r="5">
      <c r="A5" s="4" t="inlineStr">
        <is>
          <t>Contract liability with customer</t>
        </is>
      </c>
      <c r="B5" s="5" t="n">
        <v>6900</v>
      </c>
      <c r="D5" s="5" t="n">
        <v>11400</v>
      </c>
    </row>
    <row r="6">
      <c r="A6" s="4" t="inlineStr">
        <is>
          <t>Deferred revenue recognized in earnings</t>
        </is>
      </c>
      <c r="B6" s="5" t="n">
        <v>12762</v>
      </c>
      <c r="C6" s="6" t="n">
        <v>25227</v>
      </c>
    </row>
    <row r="7">
      <c r="A7" s="4" t="inlineStr">
        <is>
          <t>Deferred revenue</t>
        </is>
      </c>
      <c r="B7" s="5" t="n">
        <v>8253</v>
      </c>
      <c r="C7" s="6" t="n">
        <v>19747</v>
      </c>
    </row>
    <row r="8">
      <c r="A8" s="4" t="inlineStr">
        <is>
          <t>Contract with Customers</t>
        </is>
      </c>
    </row>
    <row r="9">
      <c r="A9" s="3" t="inlineStr">
        <is>
          <t>Disaggregation of Revenue</t>
        </is>
      </c>
    </row>
    <row r="10">
      <c r="A10" s="4" t="inlineStr">
        <is>
          <t>Accounts receivable, trade</t>
        </is>
      </c>
      <c r="B10" s="6" t="n">
        <v>118800</v>
      </c>
      <c r="D10" s="6" t="n">
        <v>139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ng-Lived Asset Impairment (Details) hp in Thousands, $ in Thousands</t>
        </is>
      </c>
      <c r="B1" s="2" t="inlineStr">
        <is>
          <t>3 Months Ended</t>
        </is>
      </c>
      <c r="D1" s="2" t="inlineStr">
        <is>
          <t>6 Months Ended</t>
        </is>
      </c>
    </row>
    <row r="2">
      <c r="B2" s="2" t="inlineStr">
        <is>
          <t>Jun. 30, 2020USD ($)CompressorUnithp</t>
        </is>
      </c>
      <c r="C2" s="2" t="inlineStr">
        <is>
          <t>Jun. 30, 2019USD ($)CompressorUnithp</t>
        </is>
      </c>
      <c r="D2" s="2" t="inlineStr">
        <is>
          <t>Jun. 30, 2020USD ($)CompressorUnithp</t>
        </is>
      </c>
      <c r="E2" s="2" t="inlineStr">
        <is>
          <t>Jun. 30, 2019USD ($)CompressorUnithp</t>
        </is>
      </c>
    </row>
    <row r="3">
      <c r="A3" s="3" t="inlineStr">
        <is>
          <t>Impaired Long-Lived Assets Held and Used</t>
        </is>
      </c>
    </row>
    <row r="4">
      <c r="A4" s="4" t="inlineStr">
        <is>
          <t>Impairment recorded on idle compressor units retired from the active fleet (in dollars)</t>
        </is>
      </c>
      <c r="B4" s="6" t="n">
        <v>55210</v>
      </c>
      <c r="C4" s="6" t="n">
        <v>8632</v>
      </c>
      <c r="D4" s="6" t="n">
        <v>61405</v>
      </c>
      <c r="E4" s="6" t="n">
        <v>11724</v>
      </c>
    </row>
    <row r="5">
      <c r="A5" s="4" t="inlineStr">
        <is>
          <t>Idle Compressor Units</t>
        </is>
      </c>
    </row>
    <row r="6">
      <c r="A6" s="3" t="inlineStr">
        <is>
          <t>Impaired Long-Lived Assets Held and Used</t>
        </is>
      </c>
    </row>
    <row r="7">
      <c r="A7" s="4" t="inlineStr">
        <is>
          <t>Idle compressor units retired from the active fleet (compressors) | CompressorUnit</t>
        </is>
      </c>
      <c r="B7" s="5" t="n">
        <v>450</v>
      </c>
      <c r="C7" s="5" t="n">
        <v>160</v>
      </c>
      <c r="D7" s="5" t="n">
        <v>535</v>
      </c>
      <c r="E7" s="5" t="n">
        <v>180</v>
      </c>
    </row>
    <row r="8">
      <c r="A8" s="4" t="inlineStr">
        <is>
          <t>Horsepower of idle compressor units retired from the active fleet (horsepower) | hp</t>
        </is>
      </c>
      <c r="B8" s="5" t="n">
        <v>184</v>
      </c>
      <c r="C8" s="5" t="n">
        <v>41</v>
      </c>
      <c r="D8" s="5" t="n">
        <v>207</v>
      </c>
      <c r="E8" s="5" t="n">
        <v>56</v>
      </c>
    </row>
    <row r="9">
      <c r="A9" s="4" t="inlineStr">
        <is>
          <t>Impairment recorded on idle compressor units retired from the active fleet (in dollars)</t>
        </is>
      </c>
      <c r="B9" s="6" t="n">
        <v>55210</v>
      </c>
      <c r="C9" s="6" t="n">
        <v>8632</v>
      </c>
      <c r="D9" s="6" t="n">
        <v>61405</v>
      </c>
      <c r="E9" s="6" t="n">
        <v>1172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Restructuring Charges - Description (Details) - USD ($) $ in Thousands</t>
        </is>
      </c>
      <c r="B1" s="2" t="inlineStr">
        <is>
          <t>3 Months Ended</t>
        </is>
      </c>
      <c r="C1" s="2" t="inlineStr">
        <is>
          <t>6 Months Ended</t>
        </is>
      </c>
    </row>
    <row r="2">
      <c r="B2" s="2" t="inlineStr">
        <is>
          <t>Jun. 30, 2020</t>
        </is>
      </c>
      <c r="C2" s="2" t="inlineStr">
        <is>
          <t>Jun. 30, 2020</t>
        </is>
      </c>
    </row>
    <row r="3">
      <c r="A3" s="3" t="inlineStr">
        <is>
          <t>Restructuring Charges</t>
        </is>
      </c>
    </row>
    <row r="4">
      <c r="A4" s="4" t="inlineStr">
        <is>
          <t>Restructuring costs</t>
        </is>
      </c>
      <c r="B4" s="6" t="n">
        <v>2408</v>
      </c>
      <c r="C4" s="6" t="n">
        <v>4136</v>
      </c>
    </row>
    <row r="5">
      <c r="A5" s="3" t="inlineStr">
        <is>
          <t>Changes to accrued liability balance related to restructuring</t>
        </is>
      </c>
    </row>
    <row r="6">
      <c r="A6" s="4" t="inlineStr">
        <is>
          <t>Severance costs</t>
        </is>
      </c>
      <c r="C6" s="5" t="n">
        <v>3974</v>
      </c>
    </row>
    <row r="7">
      <c r="A7" s="4" t="inlineStr">
        <is>
          <t>Non-cash expense</t>
        </is>
      </c>
      <c r="C7" s="5" t="n">
        <v>162</v>
      </c>
    </row>
    <row r="8">
      <c r="A8" s="4" t="inlineStr">
        <is>
          <t>Payments</t>
        </is>
      </c>
      <c r="C8" s="5" t="n">
        <v>-2885</v>
      </c>
    </row>
    <row r="9">
      <c r="A9" s="4" t="inlineStr">
        <is>
          <t>Balance at end of period</t>
        </is>
      </c>
      <c r="B9" s="6" t="n">
        <v>1251</v>
      </c>
      <c r="C9" s="6" t="n">
        <v>125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Restructuring Charges - By segment (Details) - USD ($) $ in Thousands</t>
        </is>
      </c>
      <c r="B1" s="2" t="inlineStr">
        <is>
          <t>3 Months Ended</t>
        </is>
      </c>
      <c r="C1" s="2" t="inlineStr">
        <is>
          <t>6 Months Ended</t>
        </is>
      </c>
    </row>
    <row r="2">
      <c r="B2" s="2" t="inlineStr">
        <is>
          <t>Jun. 30, 2020</t>
        </is>
      </c>
      <c r="C2" s="2" t="inlineStr">
        <is>
          <t>Jun. 30, 2020</t>
        </is>
      </c>
    </row>
    <row r="3">
      <c r="A3" s="3" t="inlineStr">
        <is>
          <t>Restructuring charges</t>
        </is>
      </c>
    </row>
    <row r="4">
      <c r="A4" s="4" t="inlineStr">
        <is>
          <t>Restructuring costs</t>
        </is>
      </c>
      <c r="B4" s="6" t="n">
        <v>2408</v>
      </c>
      <c r="C4" s="6" t="n">
        <v>4136</v>
      </c>
    </row>
    <row r="5">
      <c r="A5" s="4" t="inlineStr">
        <is>
          <t>Corporate</t>
        </is>
      </c>
    </row>
    <row r="6">
      <c r="A6" s="3" t="inlineStr">
        <is>
          <t>Restructuring charges</t>
        </is>
      </c>
    </row>
    <row r="7">
      <c r="A7" s="4" t="inlineStr">
        <is>
          <t>Restructuring costs</t>
        </is>
      </c>
      <c r="B7" s="5" t="n">
        <v>736</v>
      </c>
      <c r="C7" s="5" t="n">
        <v>1361</v>
      </c>
    </row>
    <row r="8">
      <c r="A8" s="4" t="inlineStr">
        <is>
          <t>Contract Operations | Operating Segments</t>
        </is>
      </c>
    </row>
    <row r="9">
      <c r="A9" s="3" t="inlineStr">
        <is>
          <t>Restructuring charges</t>
        </is>
      </c>
    </row>
    <row r="10">
      <c r="A10" s="4" t="inlineStr">
        <is>
          <t>Restructuring costs</t>
        </is>
      </c>
      <c r="B10" s="5" t="n">
        <v>1386</v>
      </c>
      <c r="C10" s="5" t="n">
        <v>1864</v>
      </c>
    </row>
    <row r="11">
      <c r="A11" s="4" t="inlineStr">
        <is>
          <t>Aftermarket Services | Operating Segments</t>
        </is>
      </c>
    </row>
    <row r="12">
      <c r="A12" s="3" t="inlineStr">
        <is>
          <t>Restructuring charges</t>
        </is>
      </c>
    </row>
    <row r="13">
      <c r="A13" s="4" t="inlineStr">
        <is>
          <t>Restructuring costs</t>
        </is>
      </c>
      <c r="B13" s="6" t="n">
        <v>286</v>
      </c>
      <c r="C13" s="6" t="n">
        <v>9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Income Taxes (Details) $ in Millions</t>
        </is>
      </c>
      <c r="B1" s="2" t="inlineStr">
        <is>
          <t>Jun. 30, 2020USD ($)</t>
        </is>
      </c>
    </row>
    <row r="2">
      <c r="A2" s="3" t="inlineStr">
        <is>
          <t>Income Tax Disclosure [Abstract]</t>
        </is>
      </c>
    </row>
    <row r="3">
      <c r="A3" s="4" t="inlineStr">
        <is>
          <t>Potential decrease in unrecognized tax benefit</t>
        </is>
      </c>
      <c r="B3" s="10" t="n">
        <v>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et Income Attributable to Common Stockholders (Detail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net income attributable to Archrock common stockholders used in the calculation of basic and diluted income per common share</t>
        </is>
      </c>
    </row>
    <row r="4">
      <c r="A4" s="4" t="inlineStr">
        <is>
          <t>Income (loss) from continuing operations</t>
        </is>
      </c>
      <c r="B4" s="6" t="n">
        <v>-30381</v>
      </c>
      <c r="C4" s="6" t="n">
        <v>11423</v>
      </c>
      <c r="D4" s="6" t="n">
        <v>-91568</v>
      </c>
      <c r="E4" s="6" t="n">
        <v>31152</v>
      </c>
    </row>
    <row r="5">
      <c r="A5" s="4" t="inlineStr">
        <is>
          <t>Loss from discontinued operations, net of tax</t>
        </is>
      </c>
      <c r="E5" s="5" t="n">
        <v>-273</v>
      </c>
    </row>
    <row r="6">
      <c r="A6" s="4" t="inlineStr">
        <is>
          <t>Net income (loss)</t>
        </is>
      </c>
      <c r="B6" s="5" t="n">
        <v>-30381</v>
      </c>
      <c r="C6" s="5" t="n">
        <v>11423</v>
      </c>
      <c r="D6" s="5" t="n">
        <v>-91568</v>
      </c>
      <c r="E6" s="5" t="n">
        <v>30879</v>
      </c>
    </row>
    <row r="7">
      <c r="A7" s="4" t="inlineStr">
        <is>
          <t>Less: Net income attributable to participating securities</t>
        </is>
      </c>
      <c r="B7" s="5" t="n">
        <v>-321</v>
      </c>
      <c r="C7" s="5" t="n">
        <v>-261</v>
      </c>
      <c r="D7" s="5" t="n">
        <v>-643</v>
      </c>
      <c r="E7" s="5" t="n">
        <v>-574</v>
      </c>
    </row>
    <row r="8">
      <c r="A8" s="4" t="inlineStr">
        <is>
          <t>Net income attributable to common stockholders</t>
        </is>
      </c>
      <c r="B8" s="6" t="n">
        <v>-30702</v>
      </c>
      <c r="C8" s="6" t="n">
        <v>11162</v>
      </c>
      <c r="D8" s="6" t="n">
        <v>-92211</v>
      </c>
      <c r="E8" s="6" t="n">
        <v>30305</v>
      </c>
    </row>
    <row r="9">
      <c r="A9" s="3" t="inlineStr">
        <is>
          <t>Potential shares of common stock included in computing diluted income attributable to Exterran common stockholders per common share</t>
        </is>
      </c>
    </row>
    <row r="10">
      <c r="A10" s="4" t="inlineStr">
        <is>
          <t>Weighted average common shares outstanding including participating securities (in shares)</t>
        </is>
      </c>
      <c r="B10" s="5" t="n">
        <v>152937</v>
      </c>
      <c r="C10" s="5" t="n">
        <v>130330</v>
      </c>
      <c r="D10" s="5" t="n">
        <v>152750</v>
      </c>
      <c r="E10" s="5" t="n">
        <v>130276</v>
      </c>
    </row>
    <row r="11">
      <c r="A11" s="4" t="inlineStr">
        <is>
          <t>Less: Weighted average participating securities outstanding (in shares)</t>
        </is>
      </c>
      <c r="B11" s="5" t="n">
        <v>-2194</v>
      </c>
      <c r="C11" s="5" t="n">
        <v>-2002</v>
      </c>
      <c r="D11" s="5" t="n">
        <v>-2122</v>
      </c>
      <c r="E11" s="5" t="n">
        <v>-2015</v>
      </c>
    </row>
    <row r="12">
      <c r="A12" s="4" t="inlineStr">
        <is>
          <t>Weighted average common shares outstanding - used in basic net income (loss) per common share (in shares)</t>
        </is>
      </c>
      <c r="B12" s="5" t="n">
        <v>150743</v>
      </c>
      <c r="C12" s="5" t="n">
        <v>128328</v>
      </c>
      <c r="D12" s="5" t="n">
        <v>150628</v>
      </c>
      <c r="E12" s="5" t="n">
        <v>128261</v>
      </c>
    </row>
    <row r="13">
      <c r="A13" s="4" t="inlineStr">
        <is>
          <t>Weighted average common shares outstanding - used in diluted net income (loss) per common share (in shares)</t>
        </is>
      </c>
      <c r="B13" s="5" t="n">
        <v>150743</v>
      </c>
      <c r="C13" s="5" t="n">
        <v>128354</v>
      </c>
      <c r="D13" s="5" t="n">
        <v>150628</v>
      </c>
      <c r="E13" s="5" t="n">
        <v>128297</v>
      </c>
    </row>
    <row r="14">
      <c r="A14" s="4" t="inlineStr">
        <is>
          <t>On exercise of options and vesting of performance-based restricted stock units</t>
        </is>
      </c>
    </row>
    <row r="15">
      <c r="A15" s="3" t="inlineStr">
        <is>
          <t>Potential shares of common stock included in computing diluted income attributable to Exterran common stockholders per common share</t>
        </is>
      </c>
    </row>
    <row r="16">
      <c r="A16" s="4" t="inlineStr">
        <is>
          <t>Net dilutive potential common shares issuable (in shares)</t>
        </is>
      </c>
      <c r="C16" s="5" t="n">
        <v>25</v>
      </c>
      <c r="E16" s="5" t="n">
        <v>33</v>
      </c>
    </row>
    <row r="17">
      <c r="A17" s="4" t="inlineStr">
        <is>
          <t>On settlement of employee stock purchase plan shares</t>
        </is>
      </c>
    </row>
    <row r="18">
      <c r="A18" s="3" t="inlineStr">
        <is>
          <t>Potential shares of common stock included in computing diluted income attributable to Exterran common stockholders per common share</t>
        </is>
      </c>
    </row>
    <row r="19">
      <c r="A19" s="4" t="inlineStr">
        <is>
          <t>Net dilutive potential common shares issuable (in shares)</t>
        </is>
      </c>
      <c r="C19" s="5" t="n">
        <v>1</v>
      </c>
      <c r="E19" s="5" t="n">
        <v>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har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effect of the calculation of net dilutive potential shares of common stock issuable</t>
        </is>
      </c>
    </row>
    <row r="4">
      <c r="A4" s="4" t="inlineStr">
        <is>
          <t>Net dilutive potential common shares issuable (shares)</t>
        </is>
      </c>
      <c r="B4" s="5" t="n">
        <v>174</v>
      </c>
      <c r="C4" s="5" t="n">
        <v>154</v>
      </c>
      <c r="D4" s="5" t="n">
        <v>193</v>
      </c>
      <c r="E4" s="5" t="n">
        <v>154</v>
      </c>
    </row>
    <row r="5">
      <c r="A5" s="4" t="inlineStr">
        <is>
          <t>On exercise of options where exercise price is greater than average market value for the period</t>
        </is>
      </c>
    </row>
    <row r="6">
      <c r="A6" s="3" t="inlineStr">
        <is>
          <t>Anti-dilutive effect of the calculation of net dilutive potential shares of common stock issuable</t>
        </is>
      </c>
    </row>
    <row r="7">
      <c r="A7" s="4" t="inlineStr">
        <is>
          <t>Net dilutive potential common shares issuable (shares)</t>
        </is>
      </c>
      <c r="B7" s="5" t="n">
        <v>95</v>
      </c>
      <c r="C7" s="5" t="n">
        <v>154</v>
      </c>
      <c r="D7" s="5" t="n">
        <v>111</v>
      </c>
      <c r="E7" s="5" t="n">
        <v>154</v>
      </c>
    </row>
    <row r="8">
      <c r="A8" s="4" t="inlineStr">
        <is>
          <t>On exercise of options and vesting of performance-based restricted stock units</t>
        </is>
      </c>
    </row>
    <row r="9">
      <c r="A9" s="3" t="inlineStr">
        <is>
          <t>Anti-dilutive effect of the calculation of net dilutive potential shares of common stock issuable</t>
        </is>
      </c>
    </row>
    <row r="10">
      <c r="A10" s="4" t="inlineStr">
        <is>
          <t>Net dilutive potential common shares issuable (shares)</t>
        </is>
      </c>
      <c r="B10" s="5" t="n">
        <v>57</v>
      </c>
      <c r="D10" s="5" t="n">
        <v>57</v>
      </c>
    </row>
    <row r="11">
      <c r="A11" s="4" t="inlineStr">
        <is>
          <t>On settlement of employee stock purchase plan shares</t>
        </is>
      </c>
    </row>
    <row r="12">
      <c r="A12" s="3" t="inlineStr">
        <is>
          <t>Anti-dilutive effect of the calculation of net dilutive potential shares of common stock issuable</t>
        </is>
      </c>
    </row>
    <row r="13">
      <c r="A13" s="4" t="inlineStr">
        <is>
          <t>Net dilutive potential common shares issuable (shares)</t>
        </is>
      </c>
      <c r="B13" s="5" t="n">
        <v>22</v>
      </c>
      <c r="D13" s="5" t="n">
        <v>2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Derivatives - Interest Rate Swaps (Details) $ in Millions</t>
        </is>
      </c>
      <c r="B1" s="2" t="inlineStr">
        <is>
          <t>Jun. 30, 2020USD ($)</t>
        </is>
      </c>
    </row>
    <row r="2">
      <c r="A2" s="4" t="inlineStr">
        <is>
          <t>Derivatives Designated as Hedging Instruments | March 2022</t>
        </is>
      </c>
    </row>
    <row r="3">
      <c r="A3" s="3" t="inlineStr">
        <is>
          <t>Notional Disclosures</t>
        </is>
      </c>
    </row>
    <row r="4">
      <c r="A4" s="4" t="inlineStr">
        <is>
          <t>Notional amount of interest rate swaps</t>
        </is>
      </c>
      <c r="B4" s="6" t="n">
        <v>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 Interest Rate Risk - Narratives (Details) - Derivatives Designated as Hedging Instruments - Interest Rate Swaps $ in Millions</t>
        </is>
      </c>
      <c r="B1" s="2" t="inlineStr">
        <is>
          <t>Jun. 30, 2020USD ($)</t>
        </is>
      </c>
    </row>
    <row r="2">
      <c r="A2" s="3" t="inlineStr">
        <is>
          <t>Derivatives</t>
        </is>
      </c>
    </row>
    <row r="3">
      <c r="A3" s="4" t="inlineStr">
        <is>
          <t>Deferred pre-tax losses to be reclassified during next 12 months</t>
        </is>
      </c>
      <c r="B3" s="10" t="n">
        <v>4.7</v>
      </c>
    </row>
    <row r="4">
      <c r="A4" s="4" t="inlineStr">
        <is>
          <t>Weighted average effective fixed interest rate on interest rate swaps (as a percent)</t>
        </is>
      </c>
      <c r="B4" s="4" t="inlineStr">
        <is>
          <t>1.8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Effect of Derivative Instruments on Balance Sheet (Details) - Derivatives Designated as Hedging Instruments - Interest Rate Swaps - USD ($) $ in Thousands</t>
        </is>
      </c>
      <c r="B1" s="2" t="inlineStr">
        <is>
          <t>Jun. 30, 2020</t>
        </is>
      </c>
      <c r="C1" s="2" t="inlineStr">
        <is>
          <t>Dec. 31, 2019</t>
        </is>
      </c>
    </row>
    <row r="2">
      <c r="A2" s="3" t="inlineStr">
        <is>
          <t>Fair Value Asset</t>
        </is>
      </c>
    </row>
    <row r="3">
      <c r="A3" s="4" t="inlineStr">
        <is>
          <t>Derivative assets</t>
        </is>
      </c>
      <c r="C3" s="6" t="n">
        <v>12</v>
      </c>
    </row>
    <row r="4">
      <c r="A4" s="4" t="inlineStr">
        <is>
          <t>Derivative liability</t>
        </is>
      </c>
      <c r="B4" s="6" t="n">
        <v>8746</v>
      </c>
      <c r="C4" s="5" t="n">
        <v>1768</v>
      </c>
    </row>
    <row r="5">
      <c r="A5" s="4" t="inlineStr">
        <is>
          <t>Other current assets</t>
        </is>
      </c>
    </row>
    <row r="6">
      <c r="A6" s="3" t="inlineStr">
        <is>
          <t>Fair Value Asset</t>
        </is>
      </c>
    </row>
    <row r="7">
      <c r="A7" s="4" t="inlineStr">
        <is>
          <t>Derivative assets</t>
        </is>
      </c>
      <c r="C7" s="5" t="n">
        <v>12</v>
      </c>
    </row>
    <row r="8">
      <c r="A8" s="4" t="inlineStr">
        <is>
          <t>Accrued liabilities</t>
        </is>
      </c>
    </row>
    <row r="9">
      <c r="A9" s="3" t="inlineStr">
        <is>
          <t>Fair Value Asset</t>
        </is>
      </c>
    </row>
    <row r="10">
      <c r="A10" s="4" t="inlineStr">
        <is>
          <t>Derivative liability</t>
        </is>
      </c>
      <c r="B10" s="5" t="n">
        <v>4747</v>
      </c>
      <c r="C10" s="5" t="n">
        <v>593</v>
      </c>
    </row>
    <row r="11">
      <c r="A11" s="4" t="inlineStr">
        <is>
          <t>Other liabilities</t>
        </is>
      </c>
    </row>
    <row r="12">
      <c r="A12" s="3" t="inlineStr">
        <is>
          <t>Fair Value Asset</t>
        </is>
      </c>
    </row>
    <row r="13">
      <c r="A13" s="4" t="inlineStr">
        <is>
          <t>Derivative liability</t>
        </is>
      </c>
      <c r="B13" s="6" t="n">
        <v>3999</v>
      </c>
      <c r="C13" s="6" t="n">
        <v>1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91568</v>
      </c>
      <c r="C4" s="6" t="n">
        <v>30879</v>
      </c>
    </row>
    <row r="5">
      <c r="A5" s="3" t="inlineStr">
        <is>
          <t>Adjustments to reconcile net income to cash provided by operating activities:</t>
        </is>
      </c>
    </row>
    <row r="6">
      <c r="A6" s="4" t="inlineStr">
        <is>
          <t>Loss from discontinued operations, net of tax</t>
        </is>
      </c>
      <c r="C6" s="5" t="n">
        <v>273</v>
      </c>
    </row>
    <row r="7">
      <c r="A7" s="4" t="inlineStr">
        <is>
          <t>Depreciation and amortization</t>
        </is>
      </c>
      <c r="B7" s="5" t="n">
        <v>98671</v>
      </c>
      <c r="C7" s="5" t="n">
        <v>89588</v>
      </c>
    </row>
    <row r="8">
      <c r="A8" s="4" t="inlineStr">
        <is>
          <t>Long-lived asset impairment</t>
        </is>
      </c>
      <c r="B8" s="5" t="n">
        <v>61405</v>
      </c>
      <c r="C8" s="5" t="n">
        <v>11724</v>
      </c>
    </row>
    <row r="9">
      <c r="A9" s="4" t="inlineStr">
        <is>
          <t>Goodwill impairment</t>
        </is>
      </c>
      <c r="B9" s="5" t="n">
        <v>99830</v>
      </c>
    </row>
    <row r="10">
      <c r="A10" s="4" t="inlineStr">
        <is>
          <t>Inventory write-downs</t>
        </is>
      </c>
      <c r="B10" s="5" t="n">
        <v>695</v>
      </c>
      <c r="C10" s="5" t="n">
        <v>492</v>
      </c>
    </row>
    <row r="11">
      <c r="A11" s="4" t="inlineStr">
        <is>
          <t>Amortization of operating lease ROU assets</t>
        </is>
      </c>
      <c r="B11" s="5" t="n">
        <v>1627</v>
      </c>
      <c r="C11" s="5" t="n">
        <v>1425</v>
      </c>
    </row>
    <row r="12">
      <c r="A12" s="4" t="inlineStr">
        <is>
          <t>Amortization of deferred financing costs</t>
        </is>
      </c>
      <c r="B12" s="5" t="n">
        <v>2856</v>
      </c>
      <c r="C12" s="5" t="n">
        <v>3041</v>
      </c>
    </row>
    <row r="13">
      <c r="A13" s="4" t="inlineStr">
        <is>
          <t>Amortization of debt discount</t>
        </is>
      </c>
      <c r="B13" s="5" t="n">
        <v>187</v>
      </c>
      <c r="C13" s="5" t="n">
        <v>545</v>
      </c>
    </row>
    <row r="14">
      <c r="A14" s="4" t="inlineStr">
        <is>
          <t>Debt extinguishment loss</t>
        </is>
      </c>
      <c r="B14" s="5" t="n">
        <v>3971</v>
      </c>
      <c r="C14" s="5" t="n">
        <v>3653</v>
      </c>
    </row>
    <row r="15">
      <c r="A15" s="4" t="inlineStr">
        <is>
          <t>Interest rate swaps</t>
        </is>
      </c>
      <c r="B15" s="5" t="n">
        <v>928</v>
      </c>
      <c r="C15" s="5" t="n">
        <v>-802</v>
      </c>
    </row>
    <row r="16">
      <c r="A16" s="4" t="inlineStr">
        <is>
          <t>Stock-based compensation expense</t>
        </is>
      </c>
      <c r="B16" s="5" t="n">
        <v>5778</v>
      </c>
      <c r="C16" s="5" t="n">
        <v>3869</v>
      </c>
    </row>
    <row r="17">
      <c r="A17" s="4" t="inlineStr">
        <is>
          <t>Non-cash restructuring charges</t>
        </is>
      </c>
      <c r="B17" s="5" t="n">
        <v>162</v>
      </c>
    </row>
    <row r="18">
      <c r="A18" s="4" t="inlineStr">
        <is>
          <t>Provision for credit losses</t>
        </is>
      </c>
      <c r="B18" s="5" t="n">
        <v>2282</v>
      </c>
      <c r="C18" s="5" t="n">
        <v>335</v>
      </c>
    </row>
    <row r="19">
      <c r="A19" s="4" t="inlineStr">
        <is>
          <t>(Gain) loss on sale of assets, net</t>
        </is>
      </c>
      <c r="B19" s="5" t="n">
        <v>1245</v>
      </c>
      <c r="C19" s="5" t="n">
        <v>-1785</v>
      </c>
    </row>
    <row r="20">
      <c r="A20" s="4" t="inlineStr">
        <is>
          <t>Gain on March 2020 Disposition</t>
        </is>
      </c>
      <c r="B20" s="5" t="n">
        <v>-3172</v>
      </c>
    </row>
    <row r="21">
      <c r="A21" s="4" t="inlineStr">
        <is>
          <t>Deferred income tax benefit</t>
        </is>
      </c>
      <c r="B21" s="5" t="n">
        <v>-24117</v>
      </c>
      <c r="C21" s="5" t="n">
        <v>-1819</v>
      </c>
    </row>
    <row r="22">
      <c r="A22" s="4" t="inlineStr">
        <is>
          <t>Amortization of contract costs</t>
        </is>
      </c>
      <c r="B22" s="5" t="n">
        <v>13656</v>
      </c>
      <c r="C22" s="5" t="n">
        <v>10724</v>
      </c>
    </row>
    <row r="23">
      <c r="A23" s="4" t="inlineStr">
        <is>
          <t>Deferred revenue recognized in earnings</t>
        </is>
      </c>
      <c r="B23" s="5" t="n">
        <v>-12762</v>
      </c>
      <c r="C23" s="5" t="n">
        <v>-25227</v>
      </c>
    </row>
    <row r="24">
      <c r="A24" s="3" t="inlineStr">
        <is>
          <t>Changes in assets and liabilities:</t>
        </is>
      </c>
    </row>
    <row r="25">
      <c r="A25" s="4" t="inlineStr">
        <is>
          <t>Accounts receivable, trade</t>
        </is>
      </c>
      <c r="B25" s="5" t="n">
        <v>17569</v>
      </c>
      <c r="C25" s="5" t="n">
        <v>-5015</v>
      </c>
    </row>
    <row r="26">
      <c r="A26" s="4" t="inlineStr">
        <is>
          <t>Inventory</t>
        </is>
      </c>
      <c r="B26" s="5" t="n">
        <v>2615</v>
      </c>
      <c r="C26" s="5" t="n">
        <v>2160</v>
      </c>
    </row>
    <row r="27">
      <c r="A27" s="4" t="inlineStr">
        <is>
          <t>Other assets</t>
        </is>
      </c>
      <c r="B27" s="5" t="n">
        <v>-4268</v>
      </c>
      <c r="C27" s="5" t="n">
        <v>12817</v>
      </c>
    </row>
    <row r="28">
      <c r="A28" s="4" t="inlineStr">
        <is>
          <t>Contract costs, net</t>
        </is>
      </c>
      <c r="B28" s="5" t="n">
        <v>-8129</v>
      </c>
      <c r="C28" s="5" t="n">
        <v>-14128</v>
      </c>
    </row>
    <row r="29">
      <c r="A29" s="4" t="inlineStr">
        <is>
          <t>Accounts payable and other liabilities</t>
        </is>
      </c>
      <c r="B29" s="5" t="n">
        <v>-10829</v>
      </c>
      <c r="C29" s="5" t="n">
        <v>6102</v>
      </c>
    </row>
    <row r="30">
      <c r="A30" s="4" t="inlineStr">
        <is>
          <t>Deferred revenue</t>
        </is>
      </c>
      <c r="B30" s="5" t="n">
        <v>8253</v>
      </c>
      <c r="C30" s="5" t="n">
        <v>19747</v>
      </c>
    </row>
    <row r="31">
      <c r="A31" s="4" t="inlineStr">
        <is>
          <t>Other</t>
        </is>
      </c>
      <c r="B31" s="5" t="n">
        <v>189</v>
      </c>
      <c r="C31" s="5" t="n">
        <v>65</v>
      </c>
    </row>
    <row r="32">
      <c r="A32" s="4" t="inlineStr">
        <is>
          <t>Net cash provided by operating activities</t>
        </is>
      </c>
      <c r="B32" s="5" t="n">
        <v>167074</v>
      </c>
      <c r="C32" s="5" t="n">
        <v>148663</v>
      </c>
    </row>
    <row r="33">
      <c r="A33" s="3" t="inlineStr">
        <is>
          <t>Cash flows from investing activities:</t>
        </is>
      </c>
    </row>
    <row r="34">
      <c r="A34" s="4" t="inlineStr">
        <is>
          <t>Capital expenditures</t>
        </is>
      </c>
      <c r="B34" s="5" t="n">
        <v>-113289</v>
      </c>
      <c r="C34" s="5" t="n">
        <v>-234972</v>
      </c>
    </row>
    <row r="35">
      <c r="A35" s="4" t="inlineStr">
        <is>
          <t>Proceeds from March 2020 Disposition</t>
        </is>
      </c>
      <c r="B35" s="5" t="n">
        <v>24179</v>
      </c>
    </row>
    <row r="36">
      <c r="A36" s="4" t="inlineStr">
        <is>
          <t>Proceeds from sale of property, plant and equipment and other assets</t>
        </is>
      </c>
      <c r="B36" s="5" t="n">
        <v>5071</v>
      </c>
      <c r="C36" s="5" t="n">
        <v>21954</v>
      </c>
    </row>
    <row r="37">
      <c r="A37" s="4" t="inlineStr">
        <is>
          <t>Proceeds from insurance and other settlements</t>
        </is>
      </c>
      <c r="B37" s="5" t="n">
        <v>1351</v>
      </c>
      <c r="C37" s="5" t="n">
        <v>676</v>
      </c>
    </row>
    <row r="38">
      <c r="A38" s="4" t="inlineStr">
        <is>
          <t>Net cash used in investing activities</t>
        </is>
      </c>
      <c r="B38" s="5" t="n">
        <v>-82688</v>
      </c>
      <c r="C38" s="5" t="n">
        <v>-212342</v>
      </c>
    </row>
    <row r="39">
      <c r="A39" s="3" t="inlineStr">
        <is>
          <t>Cash flows from financing activities:</t>
        </is>
      </c>
    </row>
    <row r="40">
      <c r="A40" s="4" t="inlineStr">
        <is>
          <t>Borrowings of long-term debt</t>
        </is>
      </c>
      <c r="B40" s="5" t="n">
        <v>722500</v>
      </c>
      <c r="C40" s="5" t="n">
        <v>1254000</v>
      </c>
    </row>
    <row r="41">
      <c r="A41" s="4" t="inlineStr">
        <is>
          <t>Repayments of long-term debt</t>
        </is>
      </c>
      <c r="B41" s="5" t="n">
        <v>-762500</v>
      </c>
      <c r="C41" s="5" t="n">
        <v>-1151000</v>
      </c>
    </row>
    <row r="42">
      <c r="A42" s="4" t="inlineStr">
        <is>
          <t>Payments for debt issuance costs</t>
        </is>
      </c>
      <c r="B42" s="5" t="n">
        <v>-943</v>
      </c>
      <c r="C42" s="5" t="n">
        <v>-8829</v>
      </c>
    </row>
    <row r="43">
      <c r="A43" s="4" t="inlineStr">
        <is>
          <t>Proceeds from (payments for) settlement of interest rate swaps that include financing elements</t>
        </is>
      </c>
      <c r="B43" s="5" t="n">
        <v>-787</v>
      </c>
      <c r="C43" s="5" t="n">
        <v>800</v>
      </c>
    </row>
    <row r="44">
      <c r="A44" s="4" t="inlineStr">
        <is>
          <t>Dividends paid to stockholders</t>
        </is>
      </c>
      <c r="B44" s="5" t="n">
        <v>-44347</v>
      </c>
      <c r="C44" s="5" t="n">
        <v>-34437</v>
      </c>
    </row>
    <row r="45">
      <c r="A45" s="4" t="inlineStr">
        <is>
          <t>Proceeds from stock issued under employee stock purchase plan</t>
        </is>
      </c>
      <c r="B45" s="5" t="n">
        <v>367</v>
      </c>
      <c r="C45" s="5" t="n">
        <v>407</v>
      </c>
    </row>
    <row r="46">
      <c r="A46" s="4" t="inlineStr">
        <is>
          <t>Purchases of treasury stock</t>
        </is>
      </c>
      <c r="B46" s="5" t="n">
        <v>-834</v>
      </c>
      <c r="C46" s="5" t="n">
        <v>-857</v>
      </c>
    </row>
    <row r="47">
      <c r="A47" s="4" t="inlineStr">
        <is>
          <t>Contribution from Exterran Corporation</t>
        </is>
      </c>
      <c r="B47" s="5" t="n">
        <v>678</v>
      </c>
    </row>
    <row r="48">
      <c r="A48" s="4" t="inlineStr">
        <is>
          <t>Net cash provided by (used in ) financing activities</t>
        </is>
      </c>
      <c r="B48" s="5" t="n">
        <v>-85866</v>
      </c>
      <c r="C48" s="5" t="n">
        <v>60084</v>
      </c>
    </row>
    <row r="49">
      <c r="A49" s="4" t="inlineStr">
        <is>
          <t>Net decrease in cash and cash equivalents</t>
        </is>
      </c>
      <c r="B49" s="5" t="n">
        <v>-1480</v>
      </c>
      <c r="C49" s="5" t="n">
        <v>-3595</v>
      </c>
    </row>
    <row r="50">
      <c r="A50" s="4" t="inlineStr">
        <is>
          <t>Cash and cash equivalents, beginning of period</t>
        </is>
      </c>
      <c r="B50" s="5" t="n">
        <v>3685</v>
      </c>
      <c r="C50" s="5" t="n">
        <v>5610</v>
      </c>
    </row>
    <row r="51">
      <c r="A51" s="4" t="inlineStr">
        <is>
          <t>Cash and cash equivalents, end of period</t>
        </is>
      </c>
      <c r="B51" s="6" t="n">
        <v>2205</v>
      </c>
      <c r="C51" s="6" t="n">
        <v>20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Derivative Instruments on Income Stat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 of derivative instruments on results of operations</t>
        </is>
      </c>
    </row>
    <row r="4">
      <c r="A4" s="4" t="inlineStr">
        <is>
          <t>Total amount of interest expense in which the effects of cash flow hedges are recorded</t>
        </is>
      </c>
      <c r="B4" s="6" t="n">
        <v>25778</v>
      </c>
      <c r="C4" s="6" t="n">
        <v>25954</v>
      </c>
      <c r="D4" s="6" t="n">
        <v>55443</v>
      </c>
      <c r="E4" s="6" t="n">
        <v>49571</v>
      </c>
    </row>
    <row r="5">
      <c r="A5" s="4" t="inlineStr">
        <is>
          <t>Interest Rate Swaps</t>
        </is>
      </c>
    </row>
    <row r="6">
      <c r="A6" s="3" t="inlineStr">
        <is>
          <t>Effect of derivative instruments on results of operations</t>
        </is>
      </c>
    </row>
    <row r="7">
      <c r="A7" s="4" t="inlineStr">
        <is>
          <t>Pre-tax loss recognized in other comprehensive income (loss)</t>
        </is>
      </c>
      <c r="B7" s="5" t="n">
        <v>-738</v>
      </c>
      <c r="C7" s="5" t="n">
        <v>-4529</v>
      </c>
      <c r="D7" s="5" t="n">
        <v>-8311</v>
      </c>
      <c r="E7" s="5" t="n">
        <v>-6828</v>
      </c>
    </row>
    <row r="8">
      <c r="A8" s="4" t="inlineStr">
        <is>
          <t>Pre-tax gain (loss) reclassified from accumulated other comprehensive loss into interest expense</t>
        </is>
      </c>
      <c r="B8" s="5" t="n">
        <v>-1073</v>
      </c>
      <c r="C8" s="5" t="n">
        <v>791</v>
      </c>
      <c r="D8" s="5" t="n">
        <v>-1322</v>
      </c>
      <c r="E8" s="5" t="n">
        <v>1717</v>
      </c>
    </row>
    <row r="9">
      <c r="A9" s="4" t="inlineStr">
        <is>
          <t>Total amount of interest expense in which the effects of cash flow hedges are recorded</t>
        </is>
      </c>
      <c r="B9" s="6" t="n">
        <v>25778</v>
      </c>
      <c r="C9" s="6" t="n">
        <v>25954</v>
      </c>
      <c r="D9" s="6" t="n">
        <v>55443</v>
      </c>
      <c r="E9" s="6" t="n">
        <v>4957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Recurring Basis - Level 2 - USD ($) $ in Thousands</t>
        </is>
      </c>
      <c r="B1" s="2" t="inlineStr">
        <is>
          <t>Jun. 30, 2020</t>
        </is>
      </c>
      <c r="C1" s="2" t="inlineStr">
        <is>
          <t>Dec. 31, 2019</t>
        </is>
      </c>
    </row>
    <row r="2">
      <c r="A2" s="3" t="inlineStr">
        <is>
          <t>Fair value measurement of assets and liabilities</t>
        </is>
      </c>
    </row>
    <row r="3">
      <c r="A3" s="4" t="inlineStr">
        <is>
          <t>Derivative asset</t>
        </is>
      </c>
      <c r="C3" s="6" t="n">
        <v>12</v>
      </c>
    </row>
    <row r="4">
      <c r="A4" s="4" t="inlineStr">
        <is>
          <t>Derivative liability</t>
        </is>
      </c>
      <c r="B4" s="6" t="n">
        <v>8746</v>
      </c>
      <c r="C4" s="6" t="n">
        <v>17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Fair Value Measurements - Measured on Nonrecurring Basis (Details) $ in Thousands</t>
        </is>
      </c>
      <c r="B1" s="2" t="inlineStr">
        <is>
          <t>3 Months Ended</t>
        </is>
      </c>
      <c r="C1" s="2" t="inlineStr">
        <is>
          <t>6 Months Ended</t>
        </is>
      </c>
    </row>
    <row r="2">
      <c r="B2" s="2" t="inlineStr">
        <is>
          <t>Mar. 31, 2020USD ($)</t>
        </is>
      </c>
      <c r="C2" s="2" t="inlineStr">
        <is>
          <t>Jun. 30, 2020USD ($)Y$ / hp</t>
        </is>
      </c>
      <c r="D2" s="2" t="inlineStr">
        <is>
          <t>Dec. 31, 2019USD ($)</t>
        </is>
      </c>
    </row>
    <row r="3">
      <c r="A3" s="3" t="inlineStr">
        <is>
          <t>Valuation of our interest rate swaps and impaired assets</t>
        </is>
      </c>
    </row>
    <row r="4">
      <c r="A4" s="4" t="inlineStr">
        <is>
          <t>Goodwill impairment | $</t>
        </is>
      </c>
      <c r="B4" s="6" t="n">
        <v>99800</v>
      </c>
      <c r="C4" s="6" t="n">
        <v>99830</v>
      </c>
    </row>
    <row r="5">
      <c r="A5" s="4" t="inlineStr">
        <is>
          <t>Nonrecurring Basis | Level 3</t>
        </is>
      </c>
    </row>
    <row r="6">
      <c r="A6" s="3" t="inlineStr">
        <is>
          <t>Valuation of our interest rate swaps and impaired assets</t>
        </is>
      </c>
    </row>
    <row r="7">
      <c r="A7" s="4" t="inlineStr">
        <is>
          <t>Impaired compressors | $</t>
        </is>
      </c>
      <c r="C7" s="6" t="n">
        <v>2324</v>
      </c>
      <c r="D7" s="6" t="n">
        <v>5859</v>
      </c>
    </row>
    <row r="8">
      <c r="A8" s="4" t="inlineStr">
        <is>
          <t>Measurement Input, Discount for market liquidity | Weighted average</t>
        </is>
      </c>
    </row>
    <row r="9">
      <c r="A9" s="3" t="inlineStr">
        <is>
          <t>Valuation of our interest rate swaps and impaired assets</t>
        </is>
      </c>
    </row>
    <row r="10">
      <c r="A10" s="4" t="inlineStr">
        <is>
          <t>Measurement input</t>
        </is>
      </c>
      <c r="C10" s="11" t="n">
        <v>0.77</v>
      </c>
    </row>
    <row r="11">
      <c r="A11" s="4" t="inlineStr">
        <is>
          <t>Impaired Long-Lived Assets | Measurement Input, Weighted average disposal period | Level 3 | Weighted average</t>
        </is>
      </c>
    </row>
    <row r="12">
      <c r="A12" s="3" t="inlineStr">
        <is>
          <t>Valuation of our interest rate swaps and impaired assets</t>
        </is>
      </c>
    </row>
    <row r="13">
      <c r="A13" s="4" t="inlineStr">
        <is>
          <t>Measurement input | Y</t>
        </is>
      </c>
      <c r="C13" s="5" t="n">
        <v>4</v>
      </c>
    </row>
    <row r="14">
      <c r="A14" s="4" t="inlineStr">
        <is>
          <t>Impaired Long-Lived Assets | Measurement Input, Sale proceeds | Level 3 | Minimum</t>
        </is>
      </c>
    </row>
    <row r="15">
      <c r="A15" s="3" t="inlineStr">
        <is>
          <t>Valuation of our interest rate swaps and impaired assets</t>
        </is>
      </c>
    </row>
    <row r="16">
      <c r="A16" s="4" t="inlineStr">
        <is>
          <t>Measurement input</t>
        </is>
      </c>
      <c r="C16" s="5" t="n">
        <v>0</v>
      </c>
    </row>
    <row r="17">
      <c r="A17" s="4" t="inlineStr">
        <is>
          <t>Impaired Long-Lived Assets | Measurement Input, Sale proceeds | Level 3 | Maximum</t>
        </is>
      </c>
    </row>
    <row r="18">
      <c r="A18" s="3" t="inlineStr">
        <is>
          <t>Valuation of our interest rate swaps and impaired assets</t>
        </is>
      </c>
    </row>
    <row r="19">
      <c r="A19" s="4" t="inlineStr">
        <is>
          <t>Measurement input</t>
        </is>
      </c>
      <c r="C19" s="5" t="n">
        <v>372</v>
      </c>
    </row>
    <row r="20">
      <c r="A20" s="4" t="inlineStr">
        <is>
          <t>Impaired Long-Lived Assets | Measurement Input, Sale proceeds | Level 3 | Weighted average</t>
        </is>
      </c>
    </row>
    <row r="21">
      <c r="A21" s="3" t="inlineStr">
        <is>
          <t>Valuation of our interest rate swaps and impaired assets</t>
        </is>
      </c>
    </row>
    <row r="22">
      <c r="A22" s="4" t="inlineStr">
        <is>
          <t>Measurement input</t>
        </is>
      </c>
      <c r="C22" s="5" t="n">
        <v>2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Details) - Fixed Rate Debt - Level 2 - USD ($) $ in Thousands</t>
        </is>
      </c>
      <c r="B1" s="2" t="inlineStr">
        <is>
          <t>Jun. 30, 2020</t>
        </is>
      </c>
      <c r="C1" s="2" t="inlineStr">
        <is>
          <t>Dec. 31, 2019</t>
        </is>
      </c>
    </row>
    <row r="2">
      <c r="A2" s="4" t="inlineStr">
        <is>
          <t>Carrying Amount</t>
        </is>
      </c>
    </row>
    <row r="3">
      <c r="A3" s="3" t="inlineStr">
        <is>
          <t>Fair Value, Balance Sheet Grouping, Financial Statement Captions</t>
        </is>
      </c>
    </row>
    <row r="4">
      <c r="A4" s="4" t="inlineStr">
        <is>
          <t>Long-term debt, fair value</t>
        </is>
      </c>
      <c r="B4" s="6" t="n">
        <v>984937</v>
      </c>
      <c r="C4" s="6" t="n">
        <v>1329549</v>
      </c>
    </row>
    <row r="5">
      <c r="A5" s="4" t="inlineStr">
        <is>
          <t>Fair Value</t>
        </is>
      </c>
    </row>
    <row r="6">
      <c r="A6" s="3" t="inlineStr">
        <is>
          <t>Fair Value, Balance Sheet Grouping, Financial Statement Captions</t>
        </is>
      </c>
    </row>
    <row r="7">
      <c r="A7" s="4" t="inlineStr">
        <is>
          <t>Long-term debt, fair value</t>
        </is>
      </c>
      <c r="B7" s="6" t="n">
        <v>932000</v>
      </c>
      <c r="C7" s="6" t="n">
        <v>14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t>
        </is>
      </c>
    </row>
    <row r="4">
      <c r="A4" s="4" t="inlineStr">
        <is>
          <t>Total stock-based compensation expense</t>
        </is>
      </c>
      <c r="B4" s="6" t="n">
        <v>3614</v>
      </c>
      <c r="C4" s="6" t="n">
        <v>2152</v>
      </c>
      <c r="D4" s="6" t="n">
        <v>6072</v>
      </c>
      <c r="E4" s="6" t="n">
        <v>5475</v>
      </c>
    </row>
    <row r="5">
      <c r="A5" s="4" t="inlineStr">
        <is>
          <t>Equity awards</t>
        </is>
      </c>
    </row>
    <row r="6">
      <c r="A6" s="3" t="inlineStr">
        <is>
          <t>Share-based Compensation Arrangement by Share-based Payment Award, Compensation Cost</t>
        </is>
      </c>
    </row>
    <row r="7">
      <c r="A7" s="4" t="inlineStr">
        <is>
          <t>Total stock-based compensation expense</t>
        </is>
      </c>
      <c r="B7" s="5" t="n">
        <v>2772</v>
      </c>
      <c r="C7" s="5" t="n">
        <v>1512</v>
      </c>
      <c r="D7" s="5" t="n">
        <v>5778</v>
      </c>
      <c r="E7" s="5" t="n">
        <v>3869</v>
      </c>
    </row>
    <row r="8">
      <c r="A8" s="4" t="inlineStr">
        <is>
          <t>Liability awards</t>
        </is>
      </c>
    </row>
    <row r="9">
      <c r="A9" s="3" t="inlineStr">
        <is>
          <t>Share-based Compensation Arrangement by Share-based Payment Award, Compensation Cost</t>
        </is>
      </c>
    </row>
    <row r="10">
      <c r="A10" s="4" t="inlineStr">
        <is>
          <t>Total stock-based compensation expense</t>
        </is>
      </c>
      <c r="B10" s="6" t="n">
        <v>842</v>
      </c>
      <c r="C10" s="6" t="n">
        <v>640</v>
      </c>
      <c r="D10" s="6" t="n">
        <v>294</v>
      </c>
      <c r="E10" s="6" t="n">
        <v>160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ward Activity (Details) - Restricted Stock, Restricted Stock Units, Performance Units, Cash Settled Restricted Stock Units and Cash Settled Performance Units shares in Thousands</t>
        </is>
      </c>
      <c r="B1" s="2" t="inlineStr">
        <is>
          <t>6 Months Ended</t>
        </is>
      </c>
    </row>
    <row r="2">
      <c r="B2" s="2" t="inlineStr">
        <is>
          <t>Jun. 30, 2020$ / sharesshares</t>
        </is>
      </c>
    </row>
    <row r="3">
      <c r="A3" s="3" t="inlineStr">
        <is>
          <t>Shares</t>
        </is>
      </c>
    </row>
    <row r="4">
      <c r="A4" s="4" t="inlineStr">
        <is>
          <t>Non-vested awards at the beginning of the period (in shares) | shares</t>
        </is>
      </c>
      <c r="B4" s="5" t="n">
        <v>2022</v>
      </c>
    </row>
    <row r="5">
      <c r="A5" s="4" t="inlineStr">
        <is>
          <t>Granted (in shares) | shares</t>
        </is>
      </c>
      <c r="B5" s="5" t="n">
        <v>1412</v>
      </c>
    </row>
    <row r="6">
      <c r="A6" s="4" t="inlineStr">
        <is>
          <t>Vested (in shares) | shares</t>
        </is>
      </c>
      <c r="B6" s="5" t="n">
        <v>-358</v>
      </c>
    </row>
    <row r="7">
      <c r="A7" s="4" t="inlineStr">
        <is>
          <t>Canceled (in shares) | shares</t>
        </is>
      </c>
      <c r="B7" s="5" t="n">
        <v>-59</v>
      </c>
    </row>
    <row r="8">
      <c r="A8" s="4" t="inlineStr">
        <is>
          <t>Non-vested awards at the end of the period (in shares) | shares</t>
        </is>
      </c>
      <c r="B8" s="5" t="n">
        <v>3017</v>
      </c>
    </row>
    <row r="9">
      <c r="A9" s="3" t="inlineStr">
        <is>
          <t>Weighted Average Grant Date Fair Value Per Share</t>
        </is>
      </c>
    </row>
    <row r="10">
      <c r="A10" s="4" t="inlineStr">
        <is>
          <t>Non-vested awards at the beginning of the period (in dollars per share) | $ / shares</t>
        </is>
      </c>
      <c r="B10" s="7" t="n">
        <v>10.25</v>
      </c>
    </row>
    <row r="11">
      <c r="A11" s="4" t="inlineStr">
        <is>
          <t>Granted (in dollars per share) | $ / shares</t>
        </is>
      </c>
      <c r="B11" s="11" t="n">
        <v>9.470000000000001</v>
      </c>
    </row>
    <row r="12">
      <c r="A12" s="4" t="inlineStr">
        <is>
          <t>Vested (in dollars per share) | $ / shares</t>
        </is>
      </c>
      <c r="B12" s="11" t="n">
        <v>9.449999999999999</v>
      </c>
    </row>
    <row r="13">
      <c r="A13" s="4" t="inlineStr">
        <is>
          <t>Canceled (in dollars per share) | $ / shares</t>
        </is>
      </c>
      <c r="B13" s="11" t="n">
        <v>10.18</v>
      </c>
    </row>
    <row r="14">
      <c r="A14" s="4" t="inlineStr">
        <is>
          <t>Non-vested awards at the end of the period (in dollars per share) | $ / shares</t>
        </is>
      </c>
      <c r="B14" s="7" t="n">
        <v>9.9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Unrecognized cost and 2020 Plan (Details) - USD ($) $ in Thousands</t>
        </is>
      </c>
      <c r="B1" s="2" t="inlineStr">
        <is>
          <t>6 Months Ended</t>
        </is>
      </c>
    </row>
    <row r="2">
      <c r="B2" s="2" t="inlineStr">
        <is>
          <t>Jun. 30, 2020</t>
        </is>
      </c>
      <c r="C2" s="2" t="inlineStr">
        <is>
          <t>Apr. 30, 2020</t>
        </is>
      </c>
      <c r="D2" s="2" t="inlineStr">
        <is>
          <t>Dec. 31, 2019</t>
        </is>
      </c>
    </row>
    <row r="3">
      <c r="A3" s="3" t="inlineStr">
        <is>
          <t>Stock-Based Compensation</t>
        </is>
      </c>
    </row>
    <row r="4">
      <c r="A4" s="4" t="inlineStr">
        <is>
          <t>Additional paid-in capital</t>
        </is>
      </c>
      <c r="B4" s="6" t="n">
        <v>3419512</v>
      </c>
      <c r="D4" s="6" t="n">
        <v>3412509</v>
      </c>
    </row>
    <row r="5">
      <c r="A5" s="4" t="inlineStr">
        <is>
          <t>2020 Plan</t>
        </is>
      </c>
    </row>
    <row r="6">
      <c r="A6" s="3" t="inlineStr">
        <is>
          <t>Unrecognized compensation</t>
        </is>
      </c>
    </row>
    <row r="7">
      <c r="A7" s="4" t="inlineStr">
        <is>
          <t>Number of shares authorized for issuance</t>
        </is>
      </c>
      <c r="B7" s="5" t="n">
        <v>8500000</v>
      </c>
    </row>
    <row r="8">
      <c r="A8" s="4" t="inlineStr">
        <is>
          <t>Reduction in number of shares available for issuance for each stock-settled award granted</t>
        </is>
      </c>
      <c r="C8" s="5" t="n">
        <v>1</v>
      </c>
    </row>
    <row r="9">
      <c r="A9" s="4" t="inlineStr">
        <is>
          <t>Cash Settled Restricted Stock Units and Cash Settled Performance Units</t>
        </is>
      </c>
    </row>
    <row r="10">
      <c r="A10" s="3" t="inlineStr">
        <is>
          <t>Stock-Based Compensation</t>
        </is>
      </c>
    </row>
    <row r="11">
      <c r="A11" s="4" t="inlineStr">
        <is>
          <t>Non-vested awards at the end of the period (in shares)</t>
        </is>
      </c>
      <c r="B11" s="5" t="n">
        <v>529000</v>
      </c>
    </row>
    <row r="12">
      <c r="A12" s="4" t="inlineStr">
        <is>
          <t>Restricted Stock and Stock-settled Performance Units [Member]</t>
        </is>
      </c>
    </row>
    <row r="13">
      <c r="A13" s="3" t="inlineStr">
        <is>
          <t>Stock-Based Compensation</t>
        </is>
      </c>
    </row>
    <row r="14">
      <c r="A14" s="4" t="inlineStr">
        <is>
          <t>Non-vested awards at the end of the period (in shares)</t>
        </is>
      </c>
      <c r="B14" s="5" t="n">
        <v>2488000</v>
      </c>
    </row>
    <row r="15">
      <c r="A15" s="4" t="inlineStr">
        <is>
          <t>Restricted Stock, Restricted Stock Units, Performance Units, Cash Settled Restricted Stock Units and Cash Settled Performance Units</t>
        </is>
      </c>
    </row>
    <row r="16">
      <c r="A16" s="3" t="inlineStr">
        <is>
          <t>Stock-Based Compensation</t>
        </is>
      </c>
    </row>
    <row r="17">
      <c r="A17" s="4" t="inlineStr">
        <is>
          <t>Non-vested awards at the end of the period (in shares)</t>
        </is>
      </c>
      <c r="B17" s="5" t="n">
        <v>3017000</v>
      </c>
      <c r="D17" s="5" t="n">
        <v>2022000</v>
      </c>
    </row>
    <row r="18">
      <c r="A18" s="3" t="inlineStr">
        <is>
          <t>Unrecognized compensation</t>
        </is>
      </c>
    </row>
    <row r="19">
      <c r="A19" s="4" t="inlineStr">
        <is>
          <t>Expected unrecognized compensation cost related to unvested awards (in dollars)</t>
        </is>
      </c>
      <c r="B19" s="6" t="n">
        <v>18900</v>
      </c>
    </row>
    <row r="20">
      <c r="A20" s="4" t="inlineStr">
        <is>
          <t>Weighted-average period over which the expected unrecognized compensation cost related to unvested stock options will be recognized</t>
        </is>
      </c>
      <c r="B20" s="4" t="inlineStr">
        <is>
          <t>2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Guarantees Not Recorded on Balance Sheet (Details) $ in Millions</t>
        </is>
      </c>
      <c r="B1" s="2" t="inlineStr">
        <is>
          <t>Jun. 30, 2020USD ($)</t>
        </is>
      </c>
    </row>
    <row r="2">
      <c r="A2" s="4" t="inlineStr">
        <is>
          <t>Performance Bonds</t>
        </is>
      </c>
    </row>
    <row r="3">
      <c r="A3" s="3" t="inlineStr">
        <is>
          <t>Commitments and contingencies</t>
        </is>
      </c>
    </row>
    <row r="4">
      <c r="A4" s="4" t="inlineStr">
        <is>
          <t>Maximum potential undiscounted payments</t>
        </is>
      </c>
      <c r="B4" s="10" t="n">
        <v>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s) (Details) - USD ($) $ in Millions</t>
        </is>
      </c>
      <c r="B1" s="2" t="inlineStr">
        <is>
          <t>Jun. 30, 2020</t>
        </is>
      </c>
      <c r="C1" s="2" t="inlineStr">
        <is>
          <t>Dec. 31, 2019</t>
        </is>
      </c>
    </row>
    <row r="2">
      <c r="A2" s="3" t="inlineStr">
        <is>
          <t>Loss contingency</t>
        </is>
      </c>
    </row>
    <row r="3">
      <c r="A3" s="4" t="inlineStr">
        <is>
          <t>Accrued liability for the outcomes of non-income based tax audits</t>
        </is>
      </c>
      <c r="B3" s="10" t="n">
        <v>2.6</v>
      </c>
      <c r="C3" s="10" t="n">
        <v>2.5</v>
      </c>
    </row>
    <row r="4">
      <c r="A4" s="4" t="inlineStr">
        <is>
          <t>Indemnification liability</t>
        </is>
      </c>
      <c r="B4" s="10" t="n">
        <v>1.6</v>
      </c>
      <c r="C4" s="10" t="n">
        <v>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s>
  <sheetData>
    <row r="1">
      <c r="A1" s="1" t="inlineStr">
        <is>
          <t>Related Party Transactions (Details) shares in Millions, $ in Millions</t>
        </is>
      </c>
      <c r="B1" s="2" t="inlineStr">
        <is>
          <t>Aug. 01, 2019USD ($)directorshares</t>
        </is>
      </c>
      <c r="C1" s="2" t="inlineStr">
        <is>
          <t>Jun. 30, 2020USD ($)</t>
        </is>
      </c>
      <c r="D1" s="2" t="inlineStr">
        <is>
          <t>Jun. 30, 2019USD ($)</t>
        </is>
      </c>
      <c r="E1" s="2" t="inlineStr">
        <is>
          <t>Jun. 30, 2020USD ($)</t>
        </is>
      </c>
      <c r="F1" s="2" t="inlineStr">
        <is>
          <t>Jun. 30, 2019USD ($)</t>
        </is>
      </c>
      <c r="G1" s="2" t="inlineStr">
        <is>
          <t>Dec. 31, 2019USD ($)</t>
        </is>
      </c>
    </row>
    <row r="2">
      <c r="A2" s="4" t="inlineStr">
        <is>
          <t>Affiliated Entity | JDH Capital | Archrock, Inc.</t>
        </is>
      </c>
    </row>
    <row r="3">
      <c r="A3" s="3" t="inlineStr">
        <is>
          <t>Related Party Transaction</t>
        </is>
      </c>
    </row>
    <row r="4">
      <c r="A4" s="4" t="inlineStr">
        <is>
          <t>Ownership interest (percent)</t>
        </is>
      </c>
      <c r="C4" s="4" t="inlineStr">
        <is>
          <t>14.20%</t>
        </is>
      </c>
      <c r="E4" s="4" t="inlineStr">
        <is>
          <t>14.20%</t>
        </is>
      </c>
    </row>
    <row r="5">
      <c r="A5" s="4" t="inlineStr">
        <is>
          <t>Affiliated Entity | JDH Capital</t>
        </is>
      </c>
    </row>
    <row r="6">
      <c r="A6" s="3" t="inlineStr">
        <is>
          <t>Related Party Transaction</t>
        </is>
      </c>
    </row>
    <row r="7">
      <c r="A7" s="4" t="inlineStr">
        <is>
          <t>Number of directors shareholder and affiliates have right to designate | director</t>
        </is>
      </c>
      <c r="B7" s="5" t="n">
        <v>1</v>
      </c>
    </row>
    <row r="8">
      <c r="A8" s="4" t="inlineStr">
        <is>
          <t>Affiliated Entity | JDH Capital | Elite Acquisition | Common Stock</t>
        </is>
      </c>
    </row>
    <row r="9">
      <c r="A9" s="3" t="inlineStr">
        <is>
          <t>Related Party Transaction</t>
        </is>
      </c>
    </row>
    <row r="10">
      <c r="A10" s="4" t="inlineStr">
        <is>
          <t>Minimum ownership interest of outstanding shares required to elect a board of director (percent)</t>
        </is>
      </c>
      <c r="C10" s="4" t="inlineStr">
        <is>
          <t>7.50%</t>
        </is>
      </c>
      <c r="E10" s="4" t="inlineStr">
        <is>
          <t>7.50%</t>
        </is>
      </c>
    </row>
    <row r="11">
      <c r="A11" s="4" t="inlineStr">
        <is>
          <t>Affiliated Entity | Hilcorp</t>
        </is>
      </c>
    </row>
    <row r="12">
      <c r="A12" s="3" t="inlineStr">
        <is>
          <t>Related Party Transaction</t>
        </is>
      </c>
    </row>
    <row r="13">
      <c r="A13" s="4" t="inlineStr">
        <is>
          <t>Revenue from related party transactions</t>
        </is>
      </c>
      <c r="C13" s="10" t="n">
        <v>10.2</v>
      </c>
      <c r="D13" s="10" t="n">
        <v>4.9</v>
      </c>
      <c r="E13" s="10" t="n">
        <v>20.8</v>
      </c>
      <c r="F13" s="10" t="n">
        <v>10.4</v>
      </c>
    </row>
    <row r="14">
      <c r="A14" s="4" t="inlineStr">
        <is>
          <t>Due from related party</t>
        </is>
      </c>
      <c r="C14" s="6" t="n">
        <v>4</v>
      </c>
      <c r="E14" s="6" t="n">
        <v>4</v>
      </c>
      <c r="G14" s="10" t="n">
        <v>5.1</v>
      </c>
    </row>
    <row r="15">
      <c r="A15" s="4" t="inlineStr">
        <is>
          <t>Affiliated Entity | Jeffery D. Hildebrand</t>
        </is>
      </c>
    </row>
    <row r="16">
      <c r="A16" s="3" t="inlineStr">
        <is>
          <t>Related Party Transaction</t>
        </is>
      </c>
    </row>
    <row r="17">
      <c r="A17" s="4" t="inlineStr">
        <is>
          <t>Compensation paid by entity to individual in role as Director</t>
        </is>
      </c>
      <c r="B17" s="6" t="n">
        <v>0</v>
      </c>
    </row>
    <row r="18">
      <c r="A18" s="4" t="inlineStr">
        <is>
          <t>Elite Acquisition | Common Stock</t>
        </is>
      </c>
    </row>
    <row r="19">
      <c r="A19" s="3" t="inlineStr">
        <is>
          <t>Related Party Transaction</t>
        </is>
      </c>
    </row>
    <row r="20">
      <c r="A20" s="4" t="inlineStr">
        <is>
          <t>Shares issued as compensation for asset acquisition (shares) | shares</t>
        </is>
      </c>
      <c r="B20" s="9" t="n">
        <v>21.7</v>
      </c>
    </row>
    <row r="21">
      <c r="A21" s="4" t="inlineStr">
        <is>
          <t>Elite Acquisition | JDH Capital | Common Stock</t>
        </is>
      </c>
    </row>
    <row r="22">
      <c r="A22" s="3" t="inlineStr">
        <is>
          <t>Related Party Transaction</t>
        </is>
      </c>
    </row>
    <row r="23">
      <c r="A23" s="4" t="inlineStr">
        <is>
          <t>Shares issued as compensation for asset acquisition (shares) | shares</t>
        </is>
      </c>
      <c r="B23" s="9" t="n">
        <v>2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Accounting Policies [Abstract]</t>
        </is>
      </c>
    </row>
    <row r="4">
      <c r="A4" s="4" t="inlineStr">
        <is>
          <t>Organization and Basis of Presentation</t>
        </is>
      </c>
      <c r="B4" s="4" t="inlineStr">
        <is>
          <t>1. Description of Business and Basis of Presentation We are an energy infrastructure company with a pure-play focus on midstream natural gas compression. We are the leading provider of natural gas compression services to customers in the oil and natural gas industry throughout the U.S. and a leading supplier of aftermarket services to customers that own compression equipment in the U.S. We operate in two business segments: contract operations and aftermarket services. Our predominant segment, contract operations, primarily includes designing, sourcing, owning, installing, operating, servicing, repairing and maintaining our owned fleet of natural gas compression equipment to provide natural gas compression services to our customers. In our aftermarket services business, we sell parts and components and provide operations, maintenance, overhaul and reconfiguration services to customers who own compression equipment. The accompanying unaudited condensed consolidated financial statements included herein have been prepared in accordance with GAAP and the rules and regulations of the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f normal recurring adjustments, which are necessary to present fairly our consolidated financial position, results of operations and cash flows for the periods indicated. The accompanying unaudited condensed consolidated financial statements should be read in conjunction with the consolidated financial statements presented in our 2019 Form 10-K, which contains a more comprehensive summary of our accounting policies. The interim results reported herein are not necessarily indicative of results for a full year. Certain prior year amounts have been reclassified to conform to the current year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Segments (Narratives) (Details)</t>
        </is>
      </c>
      <c r="B1" s="2" t="inlineStr">
        <is>
          <t>6 Months Ended</t>
        </is>
      </c>
    </row>
    <row r="2">
      <c r="B2" s="2" t="inlineStr">
        <is>
          <t>Jun.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venue and Gross Margin by Reportable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and other financial information by reportable segment</t>
        </is>
      </c>
    </row>
    <row r="4">
      <c r="A4" s="4" t="inlineStr">
        <is>
          <t>Revenues</t>
        </is>
      </c>
      <c r="B4" s="6" t="n">
        <v>220316</v>
      </c>
      <c r="C4" s="6" t="n">
        <v>238390</v>
      </c>
      <c r="D4" s="6" t="n">
        <v>470013</v>
      </c>
      <c r="E4" s="6" t="n">
        <v>474549</v>
      </c>
    </row>
    <row r="5">
      <c r="A5" s="4" t="inlineStr">
        <is>
          <t>Gross margin</t>
        </is>
      </c>
      <c r="B5" s="5" t="n">
        <v>128240</v>
      </c>
      <c r="C5" s="5" t="n">
        <v>125654</v>
      </c>
      <c r="D5" s="5" t="n">
        <v>264295</v>
      </c>
      <c r="E5" s="5" t="n">
        <v>243176</v>
      </c>
    </row>
    <row r="6">
      <c r="A6" s="4" t="inlineStr">
        <is>
          <t>Contract Operations</t>
        </is>
      </c>
    </row>
    <row r="7">
      <c r="A7" s="3" t="inlineStr">
        <is>
          <t>Revenue and other financial information by reportable segment</t>
        </is>
      </c>
    </row>
    <row r="8">
      <c r="A8" s="4" t="inlineStr">
        <is>
          <t>Revenues</t>
        </is>
      </c>
      <c r="B8" s="5" t="n">
        <v>187949</v>
      </c>
      <c r="C8" s="5" t="n">
        <v>186258</v>
      </c>
      <c r="D8" s="5" t="n">
        <v>394923</v>
      </c>
      <c r="E8" s="5" t="n">
        <v>368765</v>
      </c>
    </row>
    <row r="9">
      <c r="A9" s="4" t="inlineStr">
        <is>
          <t>Gross margin</t>
        </is>
      </c>
      <c r="B9" s="5" t="n">
        <v>124559</v>
      </c>
      <c r="C9" s="5" t="n">
        <v>115737</v>
      </c>
      <c r="D9" s="5" t="n">
        <v>252882</v>
      </c>
      <c r="E9" s="5" t="n">
        <v>223509</v>
      </c>
    </row>
    <row r="10">
      <c r="A10" s="4" t="inlineStr">
        <is>
          <t>Aftermarket Services</t>
        </is>
      </c>
    </row>
    <row r="11">
      <c r="A11" s="3" t="inlineStr">
        <is>
          <t>Revenue and other financial information by reportable segment</t>
        </is>
      </c>
    </row>
    <row r="12">
      <c r="A12" s="4" t="inlineStr">
        <is>
          <t>Revenues</t>
        </is>
      </c>
      <c r="B12" s="5" t="n">
        <v>32367</v>
      </c>
      <c r="C12" s="5" t="n">
        <v>52132</v>
      </c>
      <c r="D12" s="5" t="n">
        <v>75090</v>
      </c>
      <c r="E12" s="5" t="n">
        <v>105784</v>
      </c>
    </row>
    <row r="13">
      <c r="A13" s="4" t="inlineStr">
        <is>
          <t>Gross margin</t>
        </is>
      </c>
      <c r="B13" s="6" t="n">
        <v>3681</v>
      </c>
      <c r="C13" s="6" t="n">
        <v>9917</v>
      </c>
      <c r="D13" s="6" t="n">
        <v>11413</v>
      </c>
      <c r="E13" s="6" t="n">
        <v>1966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s - Reconciliation of Net Income to Gross Margin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Reconciliation Net Income (Loss) to Gross Margin</t>
        </is>
      </c>
    </row>
    <row r="4">
      <c r="A4" s="4" t="inlineStr">
        <is>
          <t>Total gross margin</t>
        </is>
      </c>
      <c r="B4" s="6" t="n">
        <v>128240</v>
      </c>
      <c r="D4" s="6" t="n">
        <v>125654</v>
      </c>
      <c r="E4" s="6" t="n">
        <v>264295</v>
      </c>
      <c r="F4" s="6" t="n">
        <v>243176</v>
      </c>
    </row>
    <row r="5">
      <c r="A5" s="3" t="inlineStr">
        <is>
          <t>Less:</t>
        </is>
      </c>
    </row>
    <row r="6">
      <c r="A6" s="4" t="inlineStr">
        <is>
          <t>Selling, general and administrative</t>
        </is>
      </c>
      <c r="B6" s="5" t="n">
        <v>28745</v>
      </c>
      <c r="D6" s="5" t="n">
        <v>28618</v>
      </c>
      <c r="E6" s="5" t="n">
        <v>59371</v>
      </c>
      <c r="F6" s="5" t="n">
        <v>57607</v>
      </c>
    </row>
    <row r="7">
      <c r="A7" s="4" t="inlineStr">
        <is>
          <t>Depreciation and amortization</t>
        </is>
      </c>
      <c r="B7" s="5" t="n">
        <v>48849</v>
      </c>
      <c r="D7" s="5" t="n">
        <v>45482</v>
      </c>
      <c r="E7" s="5" t="n">
        <v>98671</v>
      </c>
      <c r="F7" s="5" t="n">
        <v>89588</v>
      </c>
    </row>
    <row r="8">
      <c r="A8" s="4" t="inlineStr">
        <is>
          <t>Long-lived asset impairment</t>
        </is>
      </c>
      <c r="B8" s="5" t="n">
        <v>55210</v>
      </c>
      <c r="D8" s="5" t="n">
        <v>8632</v>
      </c>
      <c r="E8" s="5" t="n">
        <v>61405</v>
      </c>
      <c r="F8" s="5" t="n">
        <v>11724</v>
      </c>
    </row>
    <row r="9">
      <c r="A9" s="4" t="inlineStr">
        <is>
          <t>Goodwill impairment</t>
        </is>
      </c>
      <c r="C9" s="6" t="n">
        <v>99800</v>
      </c>
      <c r="E9" s="5" t="n">
        <v>99830</v>
      </c>
    </row>
    <row r="10">
      <c r="A10" s="4" t="inlineStr">
        <is>
          <t>Restatement and other charges</t>
        </is>
      </c>
      <c r="D10" s="5" t="n">
        <v>24</v>
      </c>
      <c r="F10" s="5" t="n">
        <v>445</v>
      </c>
    </row>
    <row r="11">
      <c r="A11" s="4" t="inlineStr">
        <is>
          <t>Restructuring costs</t>
        </is>
      </c>
      <c r="B11" s="5" t="n">
        <v>2408</v>
      </c>
      <c r="E11" s="5" t="n">
        <v>4136</v>
      </c>
    </row>
    <row r="12">
      <c r="A12" s="4" t="inlineStr">
        <is>
          <t>Interest expense</t>
        </is>
      </c>
      <c r="B12" s="5" t="n">
        <v>25778</v>
      </c>
      <c r="D12" s="5" t="n">
        <v>25954</v>
      </c>
      <c r="E12" s="5" t="n">
        <v>55443</v>
      </c>
      <c r="F12" s="5" t="n">
        <v>49571</v>
      </c>
    </row>
    <row r="13">
      <c r="A13" s="4" t="inlineStr">
        <is>
          <t>Debt extinguishment loss</t>
        </is>
      </c>
      <c r="B13" s="5" t="n">
        <v>3971</v>
      </c>
      <c r="D13" s="5" t="n">
        <v>3653</v>
      </c>
      <c r="E13" s="5" t="n">
        <v>3971</v>
      </c>
      <c r="F13" s="5" t="n">
        <v>3653</v>
      </c>
    </row>
    <row r="14">
      <c r="A14" s="4" t="inlineStr">
        <is>
          <t>Transaction-related costs</t>
        </is>
      </c>
      <c r="D14" s="5" t="n">
        <v>2687</v>
      </c>
      <c r="F14" s="5" t="n">
        <v>2867</v>
      </c>
    </row>
    <row r="15">
      <c r="A15" s="4" t="inlineStr">
        <is>
          <t>(Gain) loss on sale of assets, net</t>
        </is>
      </c>
      <c r="B15" s="5" t="n">
        <v>2189</v>
      </c>
      <c r="D15" s="5" t="n">
        <v>-1801</v>
      </c>
      <c r="E15" s="5" t="n">
        <v>-1927</v>
      </c>
      <c r="F15" s="5" t="n">
        <v>-1785</v>
      </c>
    </row>
    <row r="16">
      <c r="A16" s="4" t="inlineStr">
        <is>
          <t>Other income, net</t>
        </is>
      </c>
      <c r="B16" s="5" t="n">
        <v>-438</v>
      </c>
      <c r="D16" s="5" t="n">
        <v>-209</v>
      </c>
      <c r="E16" s="5" t="n">
        <v>-993</v>
      </c>
      <c r="F16" s="5" t="n">
        <v>-430</v>
      </c>
    </row>
    <row r="17">
      <c r="A17" s="4" t="inlineStr">
        <is>
          <t>Income (loss) before income taxes</t>
        </is>
      </c>
      <c r="B17" s="6" t="n">
        <v>-38472</v>
      </c>
      <c r="D17" s="6" t="n">
        <v>12614</v>
      </c>
      <c r="E17" s="6" t="n">
        <v>-115612</v>
      </c>
      <c r="F17" s="6" t="n">
        <v>29936</v>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Jul. 09, 2020</t>
        </is>
      </c>
      <c r="C1" s="2" t="inlineStr">
        <is>
          <t>Jun. 30, 2020</t>
        </is>
      </c>
    </row>
    <row r="2">
      <c r="A2" s="3" t="inlineStr">
        <is>
          <t>Subsequent Events</t>
        </is>
      </c>
    </row>
    <row r="3">
      <c r="A3" s="4" t="inlineStr">
        <is>
          <t>Gain on sale</t>
        </is>
      </c>
      <c r="C3" s="6" t="n">
        <v>3172</v>
      </c>
    </row>
    <row r="4">
      <c r="A4" s="4" t="inlineStr">
        <is>
          <t>Disposed of by Sale | July 2020 Disposition</t>
        </is>
      </c>
    </row>
    <row r="5">
      <c r="A5" s="3" t="inlineStr">
        <is>
          <t>Subsequent Events</t>
        </is>
      </c>
    </row>
    <row r="6">
      <c r="A6" s="4" t="inlineStr">
        <is>
          <t>Gain on sale</t>
        </is>
      </c>
      <c r="B6" s="6" t="n">
        <v>9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5:22:42Z</dcterms:created>
  <dcterms:modified xmlns:dcterms="http://purl.org/dc/terms/" xmlns:xsi="http://www.w3.org/2001/XMLSchema-instance" xsi:type="dcterms:W3CDTF">2020-07-31T15:22:42Z</dcterms:modified>
</cp:coreProperties>
</file>